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Warrants Outstandin" sheetId="26" state="visible" r:id="rId26"/>
    <sheet xmlns:r="http://schemas.openxmlformats.org/officeDocument/2006/relationships" name="Schedule of Warrants Outstand_2" sheetId="27" state="visible" r:id="rId27"/>
    <sheet xmlns:r="http://schemas.openxmlformats.org/officeDocument/2006/relationships" name="Stockholders_ Equity (Details N" sheetId="28" state="visible" r:id="rId28"/>
    <sheet xmlns:r="http://schemas.openxmlformats.org/officeDocument/2006/relationships" name="Summary of Related Party Costs " sheetId="29" state="visible" r:id="rId29"/>
    <sheet xmlns:r="http://schemas.openxmlformats.org/officeDocument/2006/relationships" name="Related Party Transactions (Det" sheetId="30" state="visible" r:id="rId30"/>
    <sheet xmlns:r="http://schemas.openxmlformats.org/officeDocument/2006/relationships" name="Schedule of Fair Value of Each " sheetId="31" state="visible" r:id="rId31"/>
    <sheet xmlns:r="http://schemas.openxmlformats.org/officeDocument/2006/relationships" name="Summary of Stock-based Compensa" sheetId="32" state="visible" r:id="rId32"/>
    <sheet xmlns:r="http://schemas.openxmlformats.org/officeDocument/2006/relationships" name="Summary of Stock Option Activit" sheetId="33" state="visible" r:id="rId33"/>
    <sheet xmlns:r="http://schemas.openxmlformats.org/officeDocument/2006/relationships" name="Schedule of Exercise Prices of " sheetId="34" state="visible" r:id="rId34"/>
    <sheet xmlns:r="http://schemas.openxmlformats.org/officeDocument/2006/relationships" name="Stock-Based Compensation (Detai" sheetId="35" state="visible" r:id="rId35"/>
    <sheet xmlns:r="http://schemas.openxmlformats.org/officeDocument/2006/relationships" name="Schedule of Components of Defer" sheetId="36" state="visible" r:id="rId36"/>
    <sheet xmlns:r="http://schemas.openxmlformats.org/officeDocument/2006/relationships" name="Schedule of Effective Income Ta" sheetId="37" state="visible" r:id="rId37"/>
    <sheet xmlns:r="http://schemas.openxmlformats.org/officeDocument/2006/relationships" name="Income Taxes (Details Narrative"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6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1476</t>
        </is>
      </c>
    </row>
    <row r="12">
      <c r="A12" s="3" t="inlineStr">
        <is>
          <t>Entity Registrant Name</t>
        </is>
      </c>
      <c r="B12" s="3" t="inlineStr">
        <is>
          <t>LIXTE
BIOTECHNOLOGY HOLDINGS, INC.</t>
        </is>
      </c>
    </row>
    <row r="13">
      <c r="A13" s="3" t="inlineStr">
        <is>
          <t>Entity Central Index Key</t>
        </is>
      </c>
      <c r="B13" s="3" t="inlineStr">
        <is>
          <t>0001335105</t>
        </is>
      </c>
    </row>
    <row r="14">
      <c r="A14" s="3" t="inlineStr">
        <is>
          <t>Entity Tax Identification Number</t>
        </is>
      </c>
      <c r="B14" s="3" t="inlineStr">
        <is>
          <t>20-2903526</t>
        </is>
      </c>
    </row>
    <row r="15">
      <c r="A15" s="3" t="inlineStr">
        <is>
          <t>Entity Incorporation, State or Country Code</t>
        </is>
      </c>
      <c r="B15" s="3" t="inlineStr">
        <is>
          <t>DE</t>
        </is>
      </c>
    </row>
    <row r="16">
      <c r="A16" s="3" t="inlineStr">
        <is>
          <t>Entity Address, Address Line One</t>
        </is>
      </c>
      <c r="B16" s="3" t="inlineStr">
        <is>
          <t>680
    East Colorado Boulevard</t>
        </is>
      </c>
    </row>
    <row r="17">
      <c r="A17" s="3" t="inlineStr">
        <is>
          <t>Entity Address, Address Line Two</t>
        </is>
      </c>
      <c r="B17" s="3" t="inlineStr">
        <is>
          <t>Suite 180</t>
        </is>
      </c>
    </row>
    <row r="18">
      <c r="A18" s="3" t="inlineStr">
        <is>
          <t>Entity Address, City or Town</t>
        </is>
      </c>
      <c r="B18" s="3" t="inlineStr">
        <is>
          <t>Pasadena</t>
        </is>
      </c>
    </row>
    <row r="19">
      <c r="A19" s="3" t="inlineStr">
        <is>
          <t>Entity Address, State or Province</t>
        </is>
      </c>
      <c r="B19" s="3" t="inlineStr">
        <is>
          <t>CA</t>
        </is>
      </c>
    </row>
    <row r="20">
      <c r="A20" s="3" t="inlineStr">
        <is>
          <t>Entity Address, Postal Zip Code</t>
        </is>
      </c>
      <c r="B20" s="3" t="inlineStr">
        <is>
          <t>91101</t>
        </is>
      </c>
    </row>
    <row r="21">
      <c r="A21" s="3" t="inlineStr">
        <is>
          <t>City Area Code</t>
        </is>
      </c>
      <c r="B21" s="3" t="inlineStr">
        <is>
          <t>631</t>
        </is>
      </c>
    </row>
    <row r="22">
      <c r="A22" s="3" t="inlineStr">
        <is>
          <t>Local Phone Number</t>
        </is>
      </c>
      <c r="B22" s="3" t="inlineStr">
        <is>
          <t>830-7092</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30550000</v>
      </c>
    </row>
    <row r="32">
      <c r="A32" s="3" t="inlineStr">
        <is>
          <t>Entity Common Stock, Shares Outstanding</t>
        </is>
      </c>
      <c r="C32" s="5" t="n">
        <v>13746593</v>
      </c>
    </row>
    <row r="33">
      <c r="A33" s="3" t="inlineStr">
        <is>
          <t>ICFR Auditor Attestation Flag</t>
        </is>
      </c>
      <c r="B33" s="3" t="inlineStr">
        <is>
          <t>false</t>
        </is>
      </c>
    </row>
    <row r="34">
      <c r="A34" s="3" t="inlineStr">
        <is>
          <t>Auditor Firm ID</t>
        </is>
      </c>
      <c r="B34" s="3" t="inlineStr">
        <is>
          <t>572</t>
        </is>
      </c>
    </row>
    <row r="35">
      <c r="A35" s="3" t="inlineStr">
        <is>
          <t>Auditor Name</t>
        </is>
      </c>
      <c r="B35" s="3" t="inlineStr">
        <is>
          <t>Weinberg &amp; Company, P.A</t>
        </is>
      </c>
    </row>
    <row r="36">
      <c r="A36" s="3" t="inlineStr">
        <is>
          <t>Auditor Location</t>
        </is>
      </c>
      <c r="B36" s="3" t="inlineStr">
        <is>
          <t>Los
Angeles, California</t>
        </is>
      </c>
    </row>
    <row r="37">
      <c r="A37" s="3" t="inlineStr">
        <is>
          <t>Common Stock [Member]</t>
        </is>
      </c>
    </row>
    <row r="38">
      <c r="A38" s="3" t="inlineStr">
        <is>
          <t>Title of 12(b) Security</t>
        </is>
      </c>
      <c r="B38" s="3" t="inlineStr">
        <is>
          <t>Common
    Stock, par value $0.0001 per share</t>
        </is>
      </c>
    </row>
    <row r="39">
      <c r="A39" s="3" t="inlineStr">
        <is>
          <t>Trading Symbol</t>
        </is>
      </c>
      <c r="B39" s="3" t="inlineStr">
        <is>
          <t>LIXT</t>
        </is>
      </c>
    </row>
    <row r="40">
      <c r="A40" s="3" t="inlineStr">
        <is>
          <t>Security Exchange Name</t>
        </is>
      </c>
      <c r="B40" s="3" t="inlineStr">
        <is>
          <t>NASDAQ</t>
        </is>
      </c>
    </row>
    <row r="41">
      <c r="A41" s="3" t="inlineStr">
        <is>
          <t>Warrant [Member]</t>
        </is>
      </c>
    </row>
    <row r="42">
      <c r="A42" s="3" t="inlineStr">
        <is>
          <t>Title of 12(b) Security</t>
        </is>
      </c>
      <c r="B42" s="3" t="inlineStr">
        <is>
          <t>Warrants
    to Purchase Common Stock, par value $0.0001 per share</t>
        </is>
      </c>
    </row>
    <row r="43">
      <c r="A43" s="3" t="inlineStr">
        <is>
          <t>Trading Symbol</t>
        </is>
      </c>
      <c r="B43" s="3" t="inlineStr">
        <is>
          <t>LIXT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Cash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which are charged to operations as incurred.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at each balance sheet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729,171 553,173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years ended December 31, 2021 and 2020 include combined charges from two legal firms for general licensing
and patent prosecution costs relating to the Company’s intellectual properties representing 14.6 27.1 44.2 23.5 Research
and development costs for the year ended December 31, 2021 include charges from three vendors and consultants representing 30.3 21.8 14.4 65.6 13.7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12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December 31, 2021 or 2020.
Subsequent to December 31, 2021,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A Convertible Preferred Stock 729,167 729,167
Common
stock warrants 3,110,310 3,000,000
Common
stock options, including options issued in the form of warrants 2,666,667 1,475,000
Total 6,506,144 5,204,167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3.
Stockholders’ Equity Preferred
Stock The
Company is authorized to issue a total of 10,000,000 0.0001 350,000 175,000 1 175,000 9,650,000 Each
share of Series A Convertible Preferred Stock may be converted, at the option of the holder, into 2.0833 21,875,000 If
fully converted, the 350,000 729,167 50.00 175,000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13,746,593 12,402,157 Effective
November 30, 2020, the Company raised gross proceeds of $ 5,700,000 1,200,000 4.75 5.70 1,800 180,000 5.70 1,110,451 4,591,349 120,000 May 24, 2021 5.70 Effective
December 21, 2020, the Company entered into a one-year services agreement with IRTH Communications, LLC for investor/public relations,
financial communications, and strategic consulting services. The services agreement provided for the issuance of restricted shares of
common stock, fully vested upon issuance, with a grant date fair value of $ 100,000 27,420 3.65 During
February and March 2021, the Company issued 3,000 3,000 5.70 17,100 Effective
March 2, 2021, the Company completed the sale of 1,133,102 3.70 4,192,478 502,717 3,689,761 113,310 3.70 Effective
April 22, 2021, stock options held by an officer and two of the Company’s directors for 125,001 75,000 0.72 16,667 0.90 33,334 0.96 101,000 125,001 Effective
July 14, 2021, a stock option held by a consultant of the Company for 83,333 1.20 100,000 83,333 Common
Stock Warrants A
summary of common stock warrant activity, including warrants to purchase common stock that were issued in conjunction with the Company’s
public offering, during the years ended December 31, 2021 and 2020 is presented below. Schedule of Warrants Outstanding
Number
of Shares Weighted
Average Exercise
Price Weighted
Average Remaining Contractual Life
(in Years)
Warrants
outstanding at December 31, 2019 1,500,000 $ 6.000
Issued 1,500,000 5.700
Exercised — —
Expired — —
Warrants
outstanding at December 31, 2020 3,000,000 $ 5.850
Issued 113,310 3.700
Exercised (3,000 ) 5.700
Expired — —
Warrants
outstanding at December 31, 2021 3,110,310 $ 5.772 2.48
Warrants
exercisable at December 31, 2020 3,000,000 $ 5.850
Warrants
exercisable at December 31, 2021 3,110,310 $ 5.772 2.48 At
December 31, 2021, the outstanding warrants are exercisable at the following prices per common share: Schedule of Warrants Outstanding and Exercisable
Exercise Prices Warrants Outstanding (Shares)
$ 3.700 113,310
$ 5.700 1,497,000
$ 6.000 1,500,000
3,110,310 Based
on a fair market value of $ 1.19 Information
with respect to the issuance of common stock in connection with various stock-based compensation arrangements is provided at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4.
Related Party Transactions Related
party transactions include transactions with the Company’s officers, directors and affiliates. Gil
N Schwartzberg On
September 12, 2007, the Company entered into a consulting agreement with Gil N Schwartzberg for Mr. Schwartzberg to provide financial
advisory and consulting services to the Company with respect to financing matters, capital structure and strategic development, and to
assist management in communications with investors and stockholders. Mr. Schwartzberg is currently a significant stockholder and director
of the Company. Consideration under this consulting agreement, including amendments thereto, has been paid exclusively in the form of
stock options. On August 2, 2018, the Company entered into a third amendment to the consulting agreement to extend it to January 28,
2024, as well as to extend the exercise date of previously issued, fully-vested stock options for 666,667 3.00 Employment
Agreements with Officers During
July and August 2020, the Company entered into one-year employment agreements with its executive officers, consisting of Dr. John S.
Kovach, Eric J. Forman, Dr. James S. Miser, and Robert N. Weingarten, payable monthly, as described below. The employment agreements
are automatically renewable for additional one-year periods unless terminated by either party upon 60 days written notice prior to the
end of the applicable one-year period, or by death, or by termination for cause. These employment agreements were automatically renewed
for an additional one-year period in July and August 2021. The
Company entered into an employment agreement with Dr. Kovach dated July 15, 2020, effective October 1, 2020, for Dr. Kovach to continue
to act as the Company’s President, Chief Executive Officer and Chief Scientific Officer with an annual salary of $ 250,000 250,000 62,500 45,000 The
Company entered into an employment agreement with Dr. James S. Miser, M.D., effective August 1, 2020 to act as the Company’s Chief
Medical Officer with an annual salary of $ 150,000 175,000 166,667 62,500 The
Company entered into an employment agreement with Eric J. Forman effective July 15, 2020, as amended on August 12, 2020, to act as the
Company’s Chief Administrative Officer with an annual salary of $ 120,000 175,000 156,667 30,000 38,000 The
Company entered into an employment agreement with Robert N. Weingarten effective August 12, 2020 to act as the Company’s Vice President
and Chief Financial Officer with an annual salary of $ 120,000 175,000 156,667 46,451 79,995 Compensatory
Arrangements for Board of Directors Effective
April 9, 2021, the Board of Directors approved a comprehensive cash and equity compensation package for the members of the Board of Directors
and committee members. The
Board of Directors approved the following cash compensation for non-officer independent directors, payable quarterly: Base
director compensation - $ 20,000 Chairman
of audit committee - additional $ 10,000 Chairman
of any other committees - additional $ 5,000 Member
of audit committee - additional $ 5,000 Member
of any other committees - additional $ 2,500 Total
cash compensation paid to independent directors was $ 92,833 Stock-based
compensation arrangements involving members of the Company’s Board of Directors. officers and affiliates are described at Note
5. A
summary of related party costs, including compensation under employment and consulting agreements and fees paid to non-officer directors
for their services on the Board of Directors, for the years ended December 31, 2021 and 2020 is presented below. This summary includes
the above-described payments to Mr. Forman in 2020 prior to his appointment as Chief Administrative Officer and excludes the payments
to Mr. Weingarten in 2020 prior to his appointment as Vice President and Chief Financial Officer. Summary of Related Party Costs
2021 2020
Years
Ended December
31,
2021 2020
Related
party costs:
Cash-based $ 822,834 $ 284,451
Stock-based 2,201,280 480,634
Total $ 3,024,114 $ 765,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6" t="inlineStr">
        <is>
          <t>Share-based Payment Arrangement [Abstract]</t>
        </is>
      </c>
    </row>
    <row r="4">
      <c r="A4" s="3" t="inlineStr">
        <is>
          <t>Stock-Based Compensation</t>
        </is>
      </c>
      <c r="B4" s="3" t="inlineStr">
        <is>
          <t xml:space="preserve">5.
Stock-Based Compensation The
Company issues common stock and stock options as incentive compensation to directors and as compensation for the services of employees,
contractors, and consultants of the Company. On
July 14, 2020, the Board of Directors of the Company adopted the 2020 Stock Incentive Plan (the “2020 Plan”), which provides
for the granting of equity-based awards, consisting of stock options, restricted stock, restricted stock units, stock appreciation rights,
and other stock-based awards to employees, officers, directors and consultants of the Company and its affiliates for up to 2,333,333 1,400,000 933,333 Effective
April 9, 2021, the Board of Directors approved a comprehensive cash and equity compensation package for the members of the Board of Directors
and committee members. Cash-based features of the compensation package are described at Notes 4 and 7. Stock-based
features of the compensation package consisted of the annual granting of stock options to each non-officer director to purchase 100,000 the granting
of stock options to a new director to purchase 250,000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stima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year ended December 31, 2021, the fair value of each stock option award was
estimated using the Black-Scholes option-pricing model with the following assumptions: Schedule of Fair Value of Each Option Award Estimated Assumption
Risk-free
interest rate 0.89 1.13 %
Expected
dividend yield 0 %
Expected
volatility 187.7 198.8 %
Expected
life 3.5 5 For
stock options requiring an assessment of value during the year ended December 31, 2020, the fair value of each stock option award was
estimated using the Black-Scholes option-pricing model with the following assumptions:
Risk-free
interest rate 0.23 0.31 %
Expected
dividend yield 0 %
Expected
volatility 207.7 %
Expected
life 4 5 Effective
September 14, 2015, in connection with the Collaboration Agreement with BioPharmaWorks LLC (“BioPharmaWorks”) as described
at Note 7, the Company issued to BioPharmaWorks two stock options, in the form of warrants, to purchase 166,667 83,333.5 five years 6.00 five years 12.00 166,667 September 14,
2020 to September 14, 2025 5.40 670,715 4.0242 On
July 15, 2020, as amended on August 12, 2020, in connection with the employment agreement entered into with Eric J. Forman, Mr. Forman
was granted options for 58,333 five years 7.14 400,855 6.8718 100,214 100,213 138,926 On
August 1, 2020, in connection with an employment agreement entered into with Dr. James S. Miser, M.D., Dr. Miser was granted options
for 83,334 five
years 7.14 572,650 6.8718 143,163 143,163 202,782 On
August 12, 2020, in connection with the employment agreement entered into with Robert N. Weingarten, Mr. Weingarten was granted options
for 58,333 five
years 7.14 400,855 6.8718 100,214 100,213 138,926 Effective
January 6, 2021, in recognition of their service as directors of the Company over the past year, the Company granted fully-vested stock
options to purchase 50,000 200,000 five years 3.21 571,312 2.8566 On
April 9, 2021, Winson Sze Chun Ho resigned from the Company’s Board of Directors to focus on clinical and pre-clinical cancer research
in academic medicine. Concurrent with his resignation, the Board of Directors appointed Gil Schwartzberg to fill the vacancy created
by Dr. Ho’s resignation. In connection with his appointment to the Board of Directors, and in accordance with the Company’s
cash and equity compensation package for members of the Board of Directors, Mr. Schwartzberg was granted options exercisable for a period
of five years 250,000 3.20 753,611 3.0144 376,800 500,235 On
May 11, 2021, the Board of Directors appointed Regina Brown to the Board of Directors. In connection with her appointment to the Board
of Directors, and in accordance with the Company’s cash and equity compensation package for members of the Board of Directors,
Ms. Brown was granted options exercisable for a period of five years 250,000 2.80 658,363 2.6335 329,188 427,944 On
June 30, 2021, the Board of Directors, in accordance with the recently adopted cash and equity compensation package for the members of
the Board of Directors, granted to each of the five non-officer directors of the Company stock options exercisable for a period of five
years 100,000 500,000 3.03 500,000 1,421,095 2.84225 358,200 On
November 8, 2021, the Company issued to BioPharmaWorks a stock option, in the form of a warrant, to purchase 200,000 five years 2.06 397,642 1.9882 A
summary of stock-based compensation costs for the years ended December 31, 2021 and 2020 is as follows: Summary of Stock-based Compensation Costs
2021 2020
Years
Ended December
31,
2021 2020
Related
parties $ 2,201,280 $ 480,634
Non-related
parties 397,642 770,715
Total
stock-based compensation costs $ 2,598,922 $ 1,251,349 A
summary of stock option activity, including options issued in the form of warrants, during the years ended December 31, 2021 and 2020
is presented below. Summary of Stock Option Activity Including Options Form of Warrants
Number
of Shares Weighted
Average Exercise Price Weighted
Average Remaining Contractual Life (in Years)
Stock
options outstanding at December 31, 2019 1,308,333 $ 3.648
Granted 200,000 7.140
Exercised — —
Expired (33,333 ) 3.000
Rounding
adjustment attributable to reverse stock split
Weighted average exercise price, reverse stock split
Stock
options outstanding at December 31, 2020 1,475,000 4.136
Granted 1,400,000 2.906
Exercised (208,334 ) 0.965
Expired — —
Rounding
adjustment attributable to reverse stock split 1 —
Stock
options outstanding at December 31, 2021 2,666,667 $ 3.738 3.42
Stock
options exercisable at December 31, 2020 1,325,000 $ 3.796
Stock
options exercisable at December 31, 2021 2,004,167 $ 3.770 3.13 Total
deferred compensation expense for the outstanding value of unvested stock options was approximately $ 2,097,000 18 The
exercise prices of common stock options outstanding and exercisable, including options issued in the form of warrants, at December 31,
2021 are as follows: Schedule of Exercise Prices of Common Stock Options Outstanding and Exercisable Including Options Form of Warrants
Exercise Prices Options Outstanding Options Exercisable
$ 0.900 33,333 33,333
$ 1.680 66,667 66,667
$ 2.060 200,000 200,000
$ 2.800 250,000 156,250
$ 3.000 666,667 666,667
$ 3.030 500,000 125,000
$ 3.200 250,000 156,250
$ 3.210 200,000 200,000
$ 6.000 166,667 166,667
$ 6.600 50,000 50,000
$ 7.140 200,000 100,000
$ 12.000 83,333 83,333
2,666,667 2,004,167 The
intrinsic value of exercisable but unexercised in-the-money stock options at December 31, 2021 was approximately $ 10,000 1.19 Outstanding
stock options to acquire 662,500 The
Company expects to satisfy such stock obligations through the issuance of authorized but unissued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summarized below. Schedule of Components of Deferred Tax Assets
2021 2020
December
31,
2021 2020
Start-up
and organization costs $ — $ 5,000
Research
credits 451,000 390,000
Stock-based
compensation 1,821,000 1,107,000
Net
operating loss carryforwards 6,723,000 5,477,000
Total
deferred tax assets 8,995,000 6,979,000
Valuation
allowance (8,995,000 ) (6,97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if it is more likely than not that the Company’s deferred tax assets will be realized and has therefore
recorded an appropriate valuation allowance against deferred tax assets at such dates. No Schedule of Effective Income Tax Rate
2021 2020
Years
Ended December
31,
2021 2020
U.
S. federal statutory tax rate (21.0 )% (21.0 )%
State
income taxes, net of federal tax benefit (6.0 )% (6.0 )%
Expirations
related to stock-based compensation 0.6 % 0.5 %
Adjustment
to deferred tax asset (0.4 )% (0.8 )%
Change
in valuation allowance 26.8 % 27.3 %
Effective
tax rate 0.0 % 0.0 % At
December 31, 2021, the Company has available net operating loss carryforwards for federal and state income tax purposes of approximately
$ 23,173,000 23,287,000 expire through 2041 19,141,000 The Company may utilize up to 1/10 of the PNOLC subtraction pool, or $ 928,313 4,1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7.
Commitments and Contingencies Legal
Claims The
Company may be subject to legal claims and actions from time to time as part of its business activities. As of December 31, 2021, the
Company was not subject to any pending or threatened legal claims or actions. Principal
Commitments Clinical
Trial Agreements At
December 31, 2021, the Company’s contractual commitments pursuant to clinical trial agreements, clinical trial monitoring agreements,
and agreements for the production of LB-100 for clinical use, as described below, aggregated $ 8,646,000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clinical trial is expected to be completed by June 30, 2025. However, with additional funds, the Company would consider
adding two additional MDS centers to the Phase 2 portion of the study to accelerate patient accrual. During
the years ended December 31, 2021 and 2020, the Company incurred costs of $ 18,443 41,142 104,677 The Company’s aggregate commitment pursuant to
this agreement, less amounts previously paid to date, totaled approximately $ 601,000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was to enter approximately 150 patients in this clinical trial over a period
of two years. A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pproximately 50%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standards were adopted subsequent to the production of the Company’s existing LB-100 inventory. A
new batch of LB 100 has been prepared and is now undergoing the multitude of analytical studies of the formulated product necessary to
gain approval for use in the European Union. Regulatory reviews by the European Union have been delayed, as a result of which the final
review of the clinical product by Spanish regulatory authorities will also be delayed. Accordingly, the clinical trial is now estimated
to begin during the quarter ending June 30, 2022 and be completed by June 30, 2025. The
interim analysis of this clinical trial could indicate either inferiority or superiority of LB-100 plus doxorubicin as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Through December 31, 2021, the Company has paid GEIS an aggregate of $ 67,582 During
the years ended December 31, 2021 and 2020, the Company incurred costs of $ 24,171 43,411 155,053 The Company’s aggregate commitment pursuant to
this agreement, less amounts previously paid to date, totaled approximately $ 4,250,000 In
order to manufacture a new inventory supply of LB-100 for the GEIS clinical trial, the Company has engaged a number of vendors to carry
out the multiple tasks needed to make and gain approval of a new clinical product for investigational study in Spain. These tasks include
the synthesis under good manufacturing practices (GMP) of the active pharmacologic ingredient (API), with documentation of each of the
steps involved by an independent auditor. The API is then transferred to a vendor that prepares the clinical drug product, also under
GMP conditions documented by an independent auditor. The clinical drug product is then sent to a vendor to test for purity and sterility,
provide appropriate labels, store the drug, and distribute the drug to the clinical centers for use in the clinical trials. A formal
application documenting all steps taken to prepare the clinical drug product for clinical use must be submitted to the appropriate regulatory
authorities for review and approval before being used in a clinical trial. On
November 2, 2021, the Company entered into a Development Agreement with Famar Health Care Services Madrid SA (“Famar”) to
prepare a new batch of clinical LB-100 for use in clinical trials to be conducted in the European Union. During the year ended December
31, 2021, the Company incurred costs of $ 119,860 The Company’s aggregate commitment pursuant to this agreement, less
amounts previously paid to date, totaled approximately $ 180,000 As
of December 31, 2021, the Company estimates that this program to provide new inventory of the clinical drug product for the Spanish sarcoma
study, and potentially for subsequent multiple trials within the European Union, including the costs incurred and to be incurred with
Famar as described above, will cost approximately $ 1,076,000 318,000 City
of Hope. The
clinical trial was initiated on March 9, 2021, with patient accrual expected to take approximately two years to complete. If LB-100 does
potentiate the benefit of the standard regimen, some evidence could be noted at 12 months into the clinical trial, but an assessment
of potential increased activity is likely to require at least 24 months. The Company is currently seeking to add two additional centers
to increase the rate of accrual. The Company expects this clinical trial to be completed by June 30, 2024. During
the year ended December 31, 2021, the Company incurred costs, and total costs, of $ 378,511 2,433,000 800,000 National
Cancer Institute Pharmacologic Clinical Trial. Primary
malignant brain tumors (gliomas) are very challenging to treat. Radiation combined with the chemotherapeutic drug temozolomide has been
the mainstay of therapy of the most aggressive gliomas (glioblastoma multiforme or GBM) for decades, with some further benefit gained
by the addition of one or more anti-cancer drugs, but without major advances in overall survival for the majority of patients. In animal
models of GBM, the Company’s novel protein phosphatase inhibitor, LB-100, has been found to enhance the effectiveness of radiation,
temozolomide chemotherapy treatments and immunotherapy, raising the possibility that LB-100 may improve outcomes of standard GBM treatment
in the clinic. Although LB-100 has proven safe in patients at doses associated with apparent anti-tumor activity against several human
cancers arising outside the brain, the ability of LB-100 to penetrate tumor tissue arising in the brain is not known. Unfortunately,
many drugs potentially useful for GBM treatment do not enter the brain in amounts necessary for anti-cancer action. The
NCI study is designed to determine the extent to which LB-100 enters recurrent malignant gliomas. Patients having surgery to remove one
or more tumors will receive one dose of LB-100 prior to surgery and have blood and tumor tissue analyzed to determine the amount of LB-100
present and to determine whether the cells in the tumors show the biochemical changes expected to be present if LB-100 reaches its molecular
target. The goal is to obtain data in up to eight patients. As a result of the innovative design of the NCI study, data from so few patients
should be sufficient to provide a sound rationale for conducting a larger clinical trial to determine the effectiveness of adding LB-100
to the standard treatment regimen for GBMs. The
neurosurgical unit at the NCI, which had been closed due to the Covid-19 epidemic, has reopened, and patient accrual has resumed. Patient
entry remains at two, with the goal to enter eight patients before analyzing results. There is an urgent need to improve therapy for
this type of aggressive brain tumor. If the NCI study shows that LB-100 does penetrate the brain, a clinical study of LB-100 in combination
with standard therapy for GBM, the drug temozolomide and radiation, both of which have been well documented in pre-clinical studies to
be significantly enhanced by LB-100, would be of significant interest to neuro-oncologists frustrated by decades of limited advances
in therapy for this common brain tumor in adults. Clinical
Trial Monitoring Agreements Moffitt.
Costs
under this work order agreement are estimated to be approximately $ 954,000 9,750 18,663 91,885 868,000 City
of Hope. 24,626 24,626 314,000 Patent
and License Agreements On
March 22, 2018, the Company entered into a Patent Assignment and Exploitation Agreement with INSERM TRANSFERT SA, acting as delegatee
of the French National Institute of Health and Medical Research,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 1,750,000 6,500,000 no Effective
August 20, 2018, the Company entered into an Exclusive License Agreement with Moffit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was obligated to pay Moffitt a non-refundable license issue fee of $ 25,000 25,000 1,897,000 24,999 25,001 The
Company will be obligated to pay Moffitt earned royalties of 4% on worldwide cumulative net sales of royalty-bearing products, subject
to reduction to 2% under certain circumstances, on a quarterly basis, with a minimum royalty payment of $ 50,000 100,000 Employment
Agreements with Officers During
July and August 2020, the Company entered into one-year employment agreements with its executive officers, consisting of Dr. John S.
Kovach, Eric J. Forman, Dr. James S. Miser, and Robert N. Weingarten, which provided for aggregate annual compensation of $ 640,000 one-year period On
April 9, 2021, the Board of Directors increased the annual compensation of Eric J. Forman, the Company’s Chief Administrative Officer,
Dr. James S. Miser, the Company’s Chief Medical Officer, and Robert N. Weingarten, the Company’s Chief Financial Officer,
under the employment agreements such that the total aggregate annual compensation of all officers increased to $ 775,000 Other
Significant Agreements and Contracts On
December 24, 2013, the Company entered into an agreement with NDA Consulting Corp.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 4,000 16,000 16,000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120,000 120,000 Effective
August 12, 2020, the Company entered into a Master Service Agreement with the Foundation for Angelman Syndrome Therapy (FAST) to collaborate
in supporting pre-clinical studies of the potential benefit of LB-100 in a mouse model of Angelman Syndrome (AS) as reported in The Proceedings
of The National Academy of Science (Wang et al, June 3, 2019). The pre-clinical studies will be conducted at The University of California
- Davis under the direction of Dr. David Segal, an internationally recognized leader in AS research. If the pre-clinical studies confirm
that LB-100 reduces AS signs in rodent models, the Company has agreed to enter into discussions with FAST with respect to possible collaborations
to most efficiently assess the benefit of LB-100 in patients with AS, which is a rare disease affecting an estimated one out of 12,000
to one out of 20,000 persons in the United States. The genetic cause of AS, reduced function of a specific maternal gene called Ube3,
has been understood for some time, but the molecular abnormality resulting from the genetic lesion has now been shown to be increased
concentrations of protein phosphatase 2A (PP2A), a molecular target of the Company’s investigational compound, LB-100. The Company
has agreed to provide FAST with a supply of LB-100 to be utilized in the conduct of this study, which is initially expected to be completed
within three years. Conditioned on FAST’s completion of this study, the Company has agreed to pay FAST five percent ( 5 250,000 The
research team at the University of California, Davis recently completed their pre-clinical study of the potential benefit of LB-100 in
a mouse model of AS, and the results are currently under review by FAST. The preliminary analysis indicates that the positive results
previously reported by Chinese investigators were not confirmed in the US model. The Company is awaiting input from FAST as to whether
it intends to continue to pursue pre-clinical studies of LB 100. On
October 8, 2021, the Company entered into a Development Collaboration Agreement with the Netherlands Cancer Institute, Amsterdam (NKI),
one of the world’s leading comprehensive cancer centers, and Oncode Institute, Utrecht, a major independent cancer research center,
to identify the most promising drugs to be combined with LB-100, and potentially LB-100 analogues, to be used to treat a range of cancers,
as well as to identify the specific molecular mechanisms underlying the identified combinations. The Company has agreed to fund the study
and provide a sufficient supply of LB-100 to conduct the study. The study is expected to take approximately two years to conduct. During
the year ended December 31, 2021, the Company incurred charges in the amount of $ 55,248 Impact
of the Novel Coronavirus (Covid-19) on the Company’s Business Activities The
global outbreak of the novel coronavirus (Covid-19) has led to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activitie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or more as a result
of the coronavirus pandemic. Over
the near term, there is also significant and continuing uncertainty as to the effect that the coronavirus may have on the capital markets
in general and on the amount and type of financing available to the Company in particular. The
Company is continuing to monitor the situation and will adjust its current business and financing plans as more information and guidance
become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8.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6">
      <c r="A6" s="3" t="inlineStr">
        <is>
          <t>Cash</t>
        </is>
      </c>
      <c r="B6" s="3" t="inlineStr">
        <is>
          <t xml:space="preserve">Cash Cash
is primarily held in a cash bank deposit program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7">
      <c r="A7" s="3" t="inlineStr">
        <is>
          <t>Research and Development</t>
        </is>
      </c>
      <c r="B7" s="3" t="inlineStr">
        <is>
          <t xml:space="preserve">Research
and Development Research
and development costs consist primarily of fees paid to consultants and contractors, and other expenses relating to the acquisition,
design, development and clinical trials with respect to the Company’s compounds and product candidates. Research and development
costs also include the costs to produce the compounds used in research and clinical trials, which are charged to operations as incurred.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accounted for when due,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t>
        </is>
      </c>
    </row>
    <row r="8">
      <c r="A8" s="3" t="inlineStr">
        <is>
          <t>Prepaid Insurance</t>
        </is>
      </c>
      <c r="B8"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t>
        </is>
      </c>
    </row>
    <row r="9">
      <c r="A9" s="3" t="inlineStr">
        <is>
          <t>Patent and Licensing Legal and Filing Fees and Costs</t>
        </is>
      </c>
      <c r="B9" s="3"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729,171 553,173 </t>
        </is>
      </c>
    </row>
    <row r="10">
      <c r="A10" s="3" t="inlineStr">
        <is>
          <t>Concentration of Risk</t>
        </is>
      </c>
      <c r="B10" s="3" t="inlineStr">
        <is>
          <t xml:space="preserve">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years ended December 31, 2021 and 2020 include combined charges from two legal firms for general licensing
and patent prosecution costs relating to the Company’s intellectual properties representing 14.6 27.1 44.2 23.5 Research
and development costs for the year ended December 31, 2021 include charges from three vendors and consultants representing 30.3 21.8 14.4 65.6 13.7 </t>
        </is>
      </c>
    </row>
    <row r="11">
      <c r="A11" s="3" t="inlineStr">
        <is>
          <t>Income Taxes</t>
        </is>
      </c>
      <c r="B11" s="3"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12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December 31, 2021 or 2020.
Subsequent to December 31, 2021, any interest and penalties related to uncertain tax positions will be recognized as a component of income
tax expense. </t>
        </is>
      </c>
    </row>
    <row r="12">
      <c r="A12" s="3" t="inlineStr">
        <is>
          <t>Stock-Based Compensation</t>
        </is>
      </c>
      <c r="B12" s="3" t="inlineStr">
        <is>
          <t xml:space="preserve">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3">
      <c r="A13" s="3" t="inlineStr">
        <is>
          <t>Earnings (Loss) Per Share</t>
        </is>
      </c>
      <c r="B13" s="3"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A Convertible Preferred Stock 729,167 729,167
Common
stock warrants 3,110,310 3,000,000
Common
stock options, including options issued in the form of warrants 2,666,667 1,475,000
Total 6,506,144 5,204,167 </t>
        </is>
      </c>
    </row>
    <row r="14">
      <c r="A14" s="3" t="inlineStr">
        <is>
          <t>Fair Value of Financial Instruments</t>
        </is>
      </c>
      <c r="B14" s="3"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t>
        </is>
      </c>
    </row>
    <row r="15">
      <c r="A15" s="3" t="inlineStr">
        <is>
          <t>Recent Accounting Pronouncements</t>
        </is>
      </c>
      <c r="B15" s="3"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Anti-dilutive Securities Excluded from Computation of Earnings Per Share</t>
        </is>
      </c>
      <c r="B4" s="3" t="inlineStr">
        <is>
          <t xml:space="preserve">At
December 31, 2021 and 2020,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1 2020
December
31,
2021 2020
Series
A Convertible Preferred Stock 729,167 729,167
Common
stock warrants 3,110,310 3,000,000
Common
stock options, including options issued in the form of warrants 2,666,667 1,475,000
Total 6,506,144 5,204,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Warrants Outstanding</t>
        </is>
      </c>
      <c r="B4" s="3" t="inlineStr">
        <is>
          <t xml:space="preserve">A
summary of common stock warrant activity, including warrants to purchase common stock that were issued in conjunction with the Company’s
public offering, during the years ended December 31, 2021 and 2020 is presented below. Schedule of Warrants Outstanding
Number
of Shares Weighted
Average Exercise
Price Weighted
Average Remaining Contractual Life
(in Years)
Warrants
outstanding at December 31, 2019 1,500,000 $ 6.000
Issued 1,500,000 5.700
Exercised — —
Expired — —
Warrants
outstanding at December 31, 2020 3,000,000 $ 5.850
Issued 113,310 3.700
Exercised (3,000 ) 5.700
Expired — —
Warrants
outstanding at December 31, 2021 3,110,310 $ 5.772 2.48
Warrants
exercisable at December 31, 2020 3,000,000 $ 5.850
Warrants
exercisable at December 31, 2021 3,110,310 $ 5.772 2.48 </t>
        </is>
      </c>
    </row>
    <row r="5">
      <c r="A5" s="3" t="inlineStr">
        <is>
          <t>Schedule of Warrants Outstanding and Exercisable</t>
        </is>
      </c>
      <c r="B5" s="3" t="inlineStr">
        <is>
          <t xml:space="preserve">At
December 31, 2021, the outstanding warrants are exercisable at the following prices per common share: Schedule of Warrants Outstanding and Exercisable
Exercise Prices Warrants Outstanding (Shares)
$ 3.700 113,310
$ 5.700 1,497,000
$ 6.000 1,500,000
3,110,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4823745</v>
      </c>
      <c r="C3" s="4" t="n">
        <v>5069266</v>
      </c>
    </row>
    <row r="4">
      <c r="A4" s="3" t="inlineStr">
        <is>
          <t>Advances on research and development contract services</t>
        </is>
      </c>
      <c r="B4" s="5" t="n">
        <v>150241</v>
      </c>
      <c r="C4" s="5" t="n">
        <v>76898</v>
      </c>
    </row>
    <row r="5">
      <c r="A5" s="3" t="inlineStr">
        <is>
          <t>Prepaid insurance</t>
        </is>
      </c>
      <c r="B5" s="5" t="n">
        <v>109029</v>
      </c>
      <c r="C5" s="5" t="n">
        <v>67311</v>
      </c>
    </row>
    <row r="6">
      <c r="A6" s="3" t="inlineStr">
        <is>
          <t>Other prepaid expenses and current assets</t>
        </is>
      </c>
      <c r="B6" s="5" t="n">
        <v>10249</v>
      </c>
      <c r="C6" s="5" t="n">
        <v>15000</v>
      </c>
    </row>
    <row r="7">
      <c r="A7" s="3" t="inlineStr">
        <is>
          <t>Total current assets</t>
        </is>
      </c>
      <c r="B7" s="5" t="n">
        <v>5093264</v>
      </c>
      <c r="C7" s="5" t="n">
        <v>5228475</v>
      </c>
    </row>
    <row r="8">
      <c r="A8" s="3" t="inlineStr">
        <is>
          <t>Total assets</t>
        </is>
      </c>
      <c r="B8" s="5" t="n">
        <v>5093264</v>
      </c>
      <c r="C8" s="5" t="n">
        <v>5228475</v>
      </c>
    </row>
    <row r="9">
      <c r="A9" s="6" t="inlineStr">
        <is>
          <t>Current liabilities:</t>
        </is>
      </c>
    </row>
    <row r="10">
      <c r="A10" s="3" t="inlineStr">
        <is>
          <t>Accounts payable and accrued expenses, including $32,500 and $0 to related parties at December 31, 2021 and 2020, respectively</t>
        </is>
      </c>
      <c r="B10" s="5" t="n">
        <v>225965</v>
      </c>
      <c r="C10" s="5" t="n">
        <v>190292</v>
      </c>
    </row>
    <row r="11">
      <c r="A11" s="3" t="inlineStr">
        <is>
          <t>Accrued offering costs</t>
        </is>
      </c>
      <c r="B11" s="3" t="inlineStr">
        <is>
          <t xml:space="preserve"> </t>
        </is>
      </c>
      <c r="C11" s="5" t="n">
        <v>10467</v>
      </c>
    </row>
    <row r="12">
      <c r="A12" s="3" t="inlineStr">
        <is>
          <t>Research and development contract liabilities</t>
        </is>
      </c>
      <c r="B12" s="5" t="n">
        <v>76961</v>
      </c>
      <c r="C12" s="5" t="n">
        <v>15765</v>
      </c>
    </row>
    <row r="13">
      <c r="A13" s="3" t="inlineStr">
        <is>
          <t>Total current liabilities</t>
        </is>
      </c>
      <c r="B13" s="5" t="n">
        <v>302926</v>
      </c>
      <c r="C13" s="5" t="n">
        <v>216524</v>
      </c>
    </row>
    <row r="14">
      <c r="A14" s="3" t="inlineStr">
        <is>
          <t>Commitments and contingencies</t>
        </is>
      </c>
      <c r="B14" s="3" t="inlineStr">
        <is>
          <t xml:space="preserve"> </t>
        </is>
      </c>
    </row>
    <row r="15">
      <c r="A15" s="6" t="inlineStr">
        <is>
          <t>Stockholders’ equity:</t>
        </is>
      </c>
    </row>
    <row r="16">
      <c r="A16" s="3" t="inlineStr">
        <is>
          <t>Preferred Stock, $0.0001 par value; authorized – 10,000,000 shares; issued and outstanding – 350,000 shares of Series A Convertible Preferred Stock, $10.00 per share stated value, liquidation preference based on assumed conversion into common shares – 729,167 shares</t>
        </is>
      </c>
      <c r="B16" s="5" t="n">
        <v>3500000</v>
      </c>
      <c r="C16" s="5" t="n">
        <v>3500000</v>
      </c>
    </row>
    <row r="17">
      <c r="A17" s="3" t="inlineStr">
        <is>
          <t>Common stock, $0.0001 par value; authorized – 100,000,000 shares; issued and outstanding – 13,746,593 shares and 12,402,157 shares at December 31, 2021 and 2020, respectively</t>
        </is>
      </c>
      <c r="B17" s="5" t="n">
        <v>1374</v>
      </c>
      <c r="C17" s="5" t="n">
        <v>1240</v>
      </c>
    </row>
    <row r="18">
      <c r="A18" s="3" t="inlineStr">
        <is>
          <t>Additional paid-in capital</t>
        </is>
      </c>
      <c r="B18" s="5" t="n">
        <v>38371128</v>
      </c>
      <c r="C18" s="5" t="n">
        <v>31864479</v>
      </c>
    </row>
    <row r="19">
      <c r="A19" s="3" t="inlineStr">
        <is>
          <t>Accumulated deficit</t>
        </is>
      </c>
      <c r="B19" s="5" t="n">
        <v>-37082164</v>
      </c>
      <c r="C19" s="5" t="n">
        <v>-30353768</v>
      </c>
    </row>
    <row r="20">
      <c r="A20" s="3" t="inlineStr">
        <is>
          <t>Total stockholders’ equity</t>
        </is>
      </c>
      <c r="B20" s="5" t="n">
        <v>4790338</v>
      </c>
      <c r="C20" s="5" t="n">
        <v>5011951</v>
      </c>
    </row>
    <row r="21">
      <c r="A21" s="3" t="inlineStr">
        <is>
          <t>Total liabilities and stockholders’ equity</t>
        </is>
      </c>
      <c r="B21" s="4" t="n">
        <v>5093264</v>
      </c>
      <c r="C21" s="4" t="n">
        <v>522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ummary of Related Party Costs</t>
        </is>
      </c>
      <c r="B4" s="3" t="inlineStr">
        <is>
          <t xml:space="preserve">A
summary of related party costs, including compensation under employment and consulting agreements and fees paid to non-officer directors
for their services on the Board of Directors, for the years ended December 31, 2021 and 2020 is presented below. This summary includes
the above-described payments to Mr. Forman in 2020 prior to his appointment as Chief Administrative Officer and excludes the payments
to Mr. Weingarten in 2020 prior to his appointment as Vice President and Chief Financial Officer. Summary of Related Party Costs
2021 2020
Years
Ended December
31,
2021 2020
Related
party costs:
Cash-based $ 822,834 $ 284,451
Stock-based 2,201,280 480,634
Total $ 3,024,114 $ 765,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Payment Arrangement [Abstract]</t>
        </is>
      </c>
    </row>
    <row r="4">
      <c r="A4" s="3" t="inlineStr">
        <is>
          <t>Schedule of Fair Value of Each Option Award Estimated Assumption</t>
        </is>
      </c>
      <c r="B4" s="3" t="inlineStr">
        <is>
          <t xml:space="preserve">For
stock options requiring an assessment of value during the year ended December 31, 2021, the fair value of each stock option award was
estimated using the Black-Scholes option-pricing model with the following assumptions: Schedule of Fair Value of Each Option Award Estimated Assumption
Risk-free
interest rate 0.89 1.13 %
Expected
dividend yield 0 %
Expected
volatility 187.7 198.8 %
Expected
life 3.5 5 For
stock options requiring an assessment of value during the year ended December 31, 2020, the fair value of each stock option award was
estimated using the Black-Scholes option-pricing model with the following assumptions:
Risk-free
interest rate 0.23 0.31 %
Expected
dividend yield 0 %
Expected
volatility 207.7 %
Expected
life 4 5 </t>
        </is>
      </c>
    </row>
    <row r="5">
      <c r="A5" s="3" t="inlineStr">
        <is>
          <t>Summary of Stock-based Compensation Costs</t>
        </is>
      </c>
      <c r="B5" s="3" t="inlineStr">
        <is>
          <t xml:space="preserve">A
summary of stock-based compensation costs for the years ended December 31, 2021 and 2020 is as follows: Summary of Stock-based Compensation Costs
2021 2020
Years
Ended December
31,
2021 2020
Related
parties $ 2,201,280 $ 480,634
Non-related
parties 397,642 770,715
Total
stock-based compensation costs $ 2,598,922 $ 1,251,349 </t>
        </is>
      </c>
    </row>
    <row r="6">
      <c r="A6" s="3" t="inlineStr">
        <is>
          <t>Summary of Stock Option Activity Including Options Form of Warrants</t>
        </is>
      </c>
      <c r="B6" s="3" t="inlineStr">
        <is>
          <t xml:space="preserve">A
summary of stock option activity, including options issued in the form of warrants, during the years ended December 31, 2021 and 2020
is presented below. Summary of Stock Option Activity Including Options Form of Warrants
Number
of Shares Weighted
Average Exercise Price Weighted
Average Remaining Contractual Life (in Years)
Stock
options outstanding at December 31, 2019 1,308,333 $ 3.648
Granted 200,000 7.140
Exercised — —
Expired (33,333 ) 3.000
Rounding
adjustment attributable to reverse stock split
Weighted average exercise price, reverse stock split
Stock
options outstanding at December 31, 2020 1,475,000 4.136
Granted 1,400,000 2.906
Exercised (208,334 ) 0.965
Expired — —
Rounding
adjustment attributable to reverse stock split 1 —
Stock
options outstanding at December 31, 2021 2,666,667 $ 3.738 3.42
Stock
options exercisable at December 31, 2020 1,325,000 $ 3.796
Stock
options exercisable at December 31, 2021 2,004,167 $ 3.770 3.13 </t>
        </is>
      </c>
    </row>
    <row r="7">
      <c r="A7" s="3" t="inlineStr">
        <is>
          <t>Schedule of Exercise Prices of Common Stock Options Outstanding and Exercisable Including Options Form of Warrants</t>
        </is>
      </c>
      <c r="B7" s="3" t="inlineStr">
        <is>
          <t xml:space="preserve">The
exercise prices of common stock options outstanding and exercisable, including options issued in the form of warrants, at December 31,
2021 are as follows: Schedule of Exercise Prices of Common Stock Options Outstanding and Exercisable Including Options Form of Warrants
Exercise Prices Options Outstanding Options Exercisable
$ 0.900 33,333 33,333
$ 1.680 66,667 66,667
$ 2.060 200,000 200,000
$ 2.800 250,000 156,250
$ 3.000 666,667 666,667
$ 3.030 500,000 125,000
$ 3.200 250,000 156,250
$ 3.210 200,000 200,000
$ 6.000 166,667 166,667
$ 6.600 50,000 50,000
$ 7.140 200,000 100,000
$ 12.000 83,333 83,333
2,666,667 2,004,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Deferred Tax Assets</t>
        </is>
      </c>
      <c r="B4" s="3" t="inlineStr">
        <is>
          <t xml:space="preserve"> Schedule of Components of Deferred Tax Assets
2021 2020
December
31,
2021 2020
Start-up
and organization costs $ — $ 5,000
Research
credits 451,000 390,000
Stock-based
compensation 1,821,000 1,107,000
Net
operating loss carryforwards 6,723,000 5,477,000
Total
deferred tax assets 8,995,000 6,979,000
Valuation
allowance (8,995,000 ) (6,979,000 )
Net
deferred tax assets $ — $ — </t>
        </is>
      </c>
    </row>
    <row r="5">
      <c r="A5" s="3" t="inlineStr">
        <is>
          <t>Schedule of Effective Income Tax Rate</t>
        </is>
      </c>
      <c r="B5" s="3" t="inlineStr">
        <is>
          <t>Schedule of Effective Income Tax Rate
2021 2020
Years
Ended December
31,
2021 2020
U.
S. federal statutory tax rate (21.0 )% (21.0 )%
State
income taxes, net of federal tax benefit (6.0 )% (6.0 )%
Expirations
related to stock-based compensation 0.6 % 0.5 %
Adjustment
to deferred tax asset (0.4 )% (0.8 )%
Change
in valuation allowance 26.8 % 27.3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Basis of Presentation (Details Narrative) - USD ($)</t>
        </is>
      </c>
      <c r="B1" s="2" t="inlineStr">
        <is>
          <t>Nov. 18, 2020</t>
        </is>
      </c>
      <c r="C1" s="2" t="inlineStr">
        <is>
          <t>Dec. 31, 2021</t>
        </is>
      </c>
      <c r="D1" s="2" t="inlineStr">
        <is>
          <t>Dec. 31, 2020</t>
        </is>
      </c>
    </row>
    <row r="2">
      <c r="A2" s="3" t="inlineStr">
        <is>
          <t>Cash and cash equivalents</t>
        </is>
      </c>
      <c r="C2" s="4" t="n">
        <v>4823745</v>
      </c>
      <c r="D2" s="4" t="n">
        <v>5069266</v>
      </c>
    </row>
    <row r="3">
      <c r="A3" s="3" t="inlineStr">
        <is>
          <t>Common Stock [Member]</t>
        </is>
      </c>
    </row>
    <row r="4">
      <c r="A4" s="3" t="inlineStr">
        <is>
          <t>Reverse stock split</t>
        </is>
      </c>
      <c r="B4" s="3" t="inlineStr">
        <is>
          <t>1-for-6 revers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Total</t>
        </is>
      </c>
      <c r="B4" s="5" t="n">
        <v>6506144</v>
      </c>
      <c r="C4" s="5" t="n">
        <v>5204167</v>
      </c>
    </row>
    <row r="5">
      <c r="A5" s="3" t="inlineStr">
        <is>
          <t>Series A Convertible Preferred Stock [Member]</t>
        </is>
      </c>
    </row>
    <row r="6">
      <c r="A6" s="6" t="inlineStr">
        <is>
          <t>Antidilutive Securities Excluded from Computation of Earnings Per Share [Line Items]</t>
        </is>
      </c>
    </row>
    <row r="7">
      <c r="A7" s="3" t="inlineStr">
        <is>
          <t>Total</t>
        </is>
      </c>
      <c r="B7" s="5" t="n">
        <v>729167</v>
      </c>
      <c r="C7" s="5" t="n">
        <v>729167</v>
      </c>
    </row>
    <row r="8">
      <c r="A8" s="3" t="inlineStr">
        <is>
          <t>Common Stock Warrants [Member]</t>
        </is>
      </c>
    </row>
    <row r="9">
      <c r="A9" s="6" t="inlineStr">
        <is>
          <t>Antidilutive Securities Excluded from Computation of Earnings Per Share [Line Items]</t>
        </is>
      </c>
    </row>
    <row r="10">
      <c r="A10" s="3" t="inlineStr">
        <is>
          <t>Total</t>
        </is>
      </c>
      <c r="B10" s="5" t="n">
        <v>3110310</v>
      </c>
      <c r="C10" s="5" t="n">
        <v>3000000</v>
      </c>
    </row>
    <row r="11">
      <c r="A11" s="3" t="inlineStr">
        <is>
          <t>Common Stock Options Including Options Issued in the Form of Warrants [Member]</t>
        </is>
      </c>
    </row>
    <row r="12">
      <c r="A12" s="6" t="inlineStr">
        <is>
          <t>Antidilutive Securities Excluded from Computation of Earnings Per Share [Line Items]</t>
        </is>
      </c>
    </row>
    <row r="13">
      <c r="A13" s="3" t="inlineStr">
        <is>
          <t>Total</t>
        </is>
      </c>
      <c r="B13" s="5" t="n">
        <v>2666667</v>
      </c>
      <c r="C13" s="5" t="n">
        <v>14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Cash FDIC insurance</t>
        </is>
      </c>
      <c r="B4" s="4" t="n">
        <v>250000</v>
      </c>
    </row>
    <row r="5">
      <c r="A5" s="3" t="inlineStr">
        <is>
          <t>Cash SIPC insurance</t>
        </is>
      </c>
      <c r="B5" s="5" t="n">
        <v>500000</v>
      </c>
    </row>
    <row r="6">
      <c r="A6" s="3" t="inlineStr">
        <is>
          <t>Patent and licensing costs</t>
        </is>
      </c>
      <c r="B6" s="5" t="n">
        <v>729171</v>
      </c>
      <c r="C6" s="4" t="n">
        <v>553173</v>
      </c>
    </row>
    <row r="7">
      <c r="A7" s="3" t="inlineStr">
        <is>
          <t>Unrecognized tax benefits</t>
        </is>
      </c>
      <c r="B7" s="4" t="n">
        <v>0</v>
      </c>
      <c r="C7" s="4" t="n">
        <v>0</v>
      </c>
    </row>
    <row r="8">
      <c r="A8" s="3" t="inlineStr">
        <is>
          <t>Deferred setup and organization costs, amortization period</t>
        </is>
      </c>
      <c r="B8" s="3" t="inlineStr">
        <is>
          <t>12 months</t>
        </is>
      </c>
    </row>
    <row r="9">
      <c r="A9" s="3" t="inlineStr">
        <is>
          <t>Cost of Sales [Member] | Revenue Benchmark [Member] | Product Concentration Risk [Member]</t>
        </is>
      </c>
    </row>
    <row r="10">
      <c r="A10" s="6" t="inlineStr">
        <is>
          <t>Product Information [Line Items]</t>
        </is>
      </c>
    </row>
    <row r="11">
      <c r="A11" s="3" t="inlineStr">
        <is>
          <t>Concentration of risk, percentage</t>
        </is>
      </c>
      <c r="B11" s="3" t="inlineStr">
        <is>
          <t>10.00%</t>
        </is>
      </c>
      <c r="C11" s="3" t="inlineStr">
        <is>
          <t>10.00%</t>
        </is>
      </c>
    </row>
    <row r="12">
      <c r="A12" s="3" t="inlineStr">
        <is>
          <t>General and Administrative Expense [Member] | Revenue Benchmark [Member] | Product Concentration Risk [Member]</t>
        </is>
      </c>
    </row>
    <row r="13">
      <c r="A13" s="6" t="inlineStr">
        <is>
          <t>Product Information [Line Items]</t>
        </is>
      </c>
    </row>
    <row r="14">
      <c r="A14" s="3" t="inlineStr">
        <is>
          <t>Concentration of risk, percentage</t>
        </is>
      </c>
      <c r="B14" s="3" t="inlineStr">
        <is>
          <t>14.60%</t>
        </is>
      </c>
      <c r="C14" s="3" t="inlineStr">
        <is>
          <t>27.10%</t>
        </is>
      </c>
    </row>
    <row r="15">
      <c r="A15" s="3" t="inlineStr">
        <is>
          <t>General and Administrative Expense [Member] | Revenue Benchmark [Member] | Product Concentration Risk [Member] | Stock Options Granted to Directors and Corporate Officers [Member]</t>
        </is>
      </c>
    </row>
    <row r="16">
      <c r="A16" s="6" t="inlineStr">
        <is>
          <t>Product Information [Line Items]</t>
        </is>
      </c>
    </row>
    <row r="17">
      <c r="A17" s="3" t="inlineStr">
        <is>
          <t>Concentration of risk, percentage</t>
        </is>
      </c>
      <c r="B17" s="3" t="inlineStr">
        <is>
          <t>44.20%</t>
        </is>
      </c>
      <c r="C17" s="3" t="inlineStr">
        <is>
          <t>23.50%</t>
        </is>
      </c>
    </row>
    <row r="18">
      <c r="A18" s="3" t="inlineStr">
        <is>
          <t>Research and Development Expense [Member] | Revenue Benchmark [Member] | Customer Concentration Risk [Member]</t>
        </is>
      </c>
    </row>
    <row r="19">
      <c r="A19" s="6" t="inlineStr">
        <is>
          <t>Product Information [Line Items]</t>
        </is>
      </c>
    </row>
    <row r="20">
      <c r="A20" s="3" t="inlineStr">
        <is>
          <t>Concentration of risk, percentage</t>
        </is>
      </c>
      <c r="C20" s="3" t="inlineStr">
        <is>
          <t>13.70%</t>
        </is>
      </c>
    </row>
    <row r="21">
      <c r="A21" s="3" t="inlineStr">
        <is>
          <t>Research and Development Expense [Member] | Revenue Benchmark [Member] | Customer Concentration Risk [Member] | Vendors and Consultants One [Member]</t>
        </is>
      </c>
    </row>
    <row r="22">
      <c r="A22" s="6" t="inlineStr">
        <is>
          <t>Product Information [Line Items]</t>
        </is>
      </c>
    </row>
    <row r="23">
      <c r="A23" s="3" t="inlineStr">
        <is>
          <t>Concentration of risk, percentage</t>
        </is>
      </c>
      <c r="B23" s="3" t="inlineStr">
        <is>
          <t>30.30%</t>
        </is>
      </c>
    </row>
    <row r="24">
      <c r="A24" s="3" t="inlineStr">
        <is>
          <t>Research and Development Expense [Member] | Revenue Benchmark [Member] | Customer Concentration Risk [Member] | Vendors and Consultants Two [Member]</t>
        </is>
      </c>
    </row>
    <row r="25">
      <c r="A25" s="6" t="inlineStr">
        <is>
          <t>Product Information [Line Items]</t>
        </is>
      </c>
    </row>
    <row r="26">
      <c r="A26" s="3" t="inlineStr">
        <is>
          <t>Concentration of risk, percentage</t>
        </is>
      </c>
      <c r="B26" s="3" t="inlineStr">
        <is>
          <t>21.80%</t>
        </is>
      </c>
    </row>
    <row r="27">
      <c r="A27" s="3" t="inlineStr">
        <is>
          <t>Research and Development Expense [Member] | Revenue Benchmark [Member] | Customer Concentration Risk [Member] | Vendors and Consultants Three [Member]</t>
        </is>
      </c>
    </row>
    <row r="28">
      <c r="A28" s="6" t="inlineStr">
        <is>
          <t>Product Information [Line Items]</t>
        </is>
      </c>
    </row>
    <row r="29">
      <c r="A29" s="3" t="inlineStr">
        <is>
          <t>Concentration of risk, percentage</t>
        </is>
      </c>
      <c r="B29" s="3" t="inlineStr">
        <is>
          <t>14.40%</t>
        </is>
      </c>
    </row>
    <row r="30">
      <c r="A30" s="3" t="inlineStr">
        <is>
          <t>Research and Development Expense [Member] | Revenue Benchmark [Member] | Customer Concentration Risk [Member] | Consultant [Member]</t>
        </is>
      </c>
    </row>
    <row r="31">
      <c r="A31" s="6" t="inlineStr">
        <is>
          <t>Product Information [Line Items]</t>
        </is>
      </c>
    </row>
    <row r="32">
      <c r="A32" s="3" t="inlineStr">
        <is>
          <t>Concentration of risk, percentage</t>
        </is>
      </c>
      <c r="C32" s="3" t="inlineStr">
        <is>
          <t>65.6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Details) - Common Stock Warrants [Member] - $ / shares</t>
        </is>
      </c>
      <c r="B1" s="2" t="inlineStr">
        <is>
          <t>12 Months Ended</t>
        </is>
      </c>
    </row>
    <row r="2">
      <c r="B2" s="2" t="inlineStr">
        <is>
          <t>Dec. 31, 2021</t>
        </is>
      </c>
      <c r="C2" s="2" t="inlineStr">
        <is>
          <t>Dec. 31, 2020</t>
        </is>
      </c>
    </row>
    <row r="3">
      <c r="A3" s="6" t="inlineStr">
        <is>
          <t>Accumulated Other Comprehensive Income (Loss) [Line Items]</t>
        </is>
      </c>
    </row>
    <row r="4">
      <c r="A4" s="3" t="inlineStr">
        <is>
          <t>Number of Shares, Warrants Outstanding, Beginning Balance</t>
        </is>
      </c>
      <c r="B4" s="5" t="n">
        <v>3000000</v>
      </c>
      <c r="C4" s="5" t="n">
        <v>1500000</v>
      </c>
    </row>
    <row r="5">
      <c r="A5" s="3" t="inlineStr">
        <is>
          <t>Weighted Average Exercise Price, Warrants Outstanding, Beginning</t>
        </is>
      </c>
      <c r="B5" s="9" t="n">
        <v>5.85</v>
      </c>
      <c r="C5" s="4" t="n">
        <v>6</v>
      </c>
    </row>
    <row r="6">
      <c r="A6" s="3" t="inlineStr">
        <is>
          <t>Number of Shares, Issued</t>
        </is>
      </c>
      <c r="B6" s="5" t="n">
        <v>113310</v>
      </c>
      <c r="C6" s="5" t="n">
        <v>1500000</v>
      </c>
    </row>
    <row r="7">
      <c r="A7" s="3" t="inlineStr">
        <is>
          <t>Weighted Average Exercise Price, Issued</t>
        </is>
      </c>
      <c r="B7" s="9" t="n">
        <v>3.7</v>
      </c>
      <c r="C7" s="9" t="n">
        <v>5.7</v>
      </c>
    </row>
    <row r="8">
      <c r="A8" s="3" t="inlineStr">
        <is>
          <t>Number of Shares, Exercised</t>
        </is>
      </c>
      <c r="B8" s="5" t="n">
        <v>-3000</v>
      </c>
      <c r="C8" s="3" t="inlineStr">
        <is>
          <t xml:space="preserve"> </t>
        </is>
      </c>
    </row>
    <row r="9">
      <c r="A9" s="3" t="inlineStr">
        <is>
          <t>Weighted Average Exercise Price, Exercised</t>
        </is>
      </c>
      <c r="B9" s="9" t="n">
        <v>5.7</v>
      </c>
      <c r="C9" s="3" t="inlineStr">
        <is>
          <t xml:space="preserve"> </t>
        </is>
      </c>
    </row>
    <row r="10">
      <c r="A10" s="3" t="inlineStr">
        <is>
          <t>Number of Share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Shares, Warrants Outstanding, Ending Balance</t>
        </is>
      </c>
      <c r="B12" s="5" t="n">
        <v>3110310</v>
      </c>
      <c r="C12" s="5" t="n">
        <v>3000000</v>
      </c>
    </row>
    <row r="13">
      <c r="A13" s="3" t="inlineStr">
        <is>
          <t>Weighted Average Exercise Price, Warrants Outstanding, Ending</t>
        </is>
      </c>
      <c r="B13" s="9" t="n">
        <v>5.772</v>
      </c>
      <c r="C13" s="9" t="n">
        <v>5.85</v>
      </c>
    </row>
    <row r="14">
      <c r="A14" s="3" t="inlineStr">
        <is>
          <t>Weighted Average Remaining Contractual Life (in Years), Outstanding</t>
        </is>
      </c>
      <c r="B14" s="3" t="inlineStr">
        <is>
          <t>2 years 5 months 23 days</t>
        </is>
      </c>
    </row>
    <row r="15">
      <c r="A15" s="3" t="inlineStr">
        <is>
          <t>Number of Shares, Warrants exercisable, Ending Balance</t>
        </is>
      </c>
      <c r="B15" s="5" t="n">
        <v>3110310</v>
      </c>
      <c r="C15" s="5" t="n">
        <v>3000000</v>
      </c>
    </row>
    <row r="16">
      <c r="A16" s="3" t="inlineStr">
        <is>
          <t>Weighted Average Exercise Price, Warrants exercisable, Ending Balance</t>
        </is>
      </c>
      <c r="B16" s="9" t="n">
        <v>5.772</v>
      </c>
      <c r="C16" s="9" t="n">
        <v>5.85</v>
      </c>
    </row>
    <row r="17">
      <c r="A17" s="3" t="inlineStr">
        <is>
          <t>Weighted Average Remaining Contractual Life (in Years), Exercisable</t>
        </is>
      </c>
      <c r="B17" s="3" t="inlineStr">
        <is>
          <t>2 years 5 months 23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s Outstanding and Exercisable (Details) - $ / shares</t>
        </is>
      </c>
      <c r="B1" s="2" t="inlineStr">
        <is>
          <t>Dec. 31, 2021</t>
        </is>
      </c>
      <c r="C1" s="2" t="inlineStr">
        <is>
          <t>Mar. 02, 2021</t>
        </is>
      </c>
    </row>
    <row r="2">
      <c r="A2" s="6" t="inlineStr">
        <is>
          <t>Share-based Payment Arrangement, Option, Exercise Price Range [Line Items]</t>
        </is>
      </c>
    </row>
    <row r="3">
      <c r="A3" s="3" t="inlineStr">
        <is>
          <t>Exercise Prices</t>
        </is>
      </c>
      <c r="C3" s="8" t="n">
        <v>3.7</v>
      </c>
    </row>
    <row r="4">
      <c r="A4" s="3" t="inlineStr">
        <is>
          <t>Warrants Outstanding Shares</t>
        </is>
      </c>
      <c r="B4" s="5" t="n">
        <v>3110310</v>
      </c>
    </row>
    <row r="5">
      <c r="A5" s="3" t="inlineStr">
        <is>
          <t>Exercise Price One [Member]</t>
        </is>
      </c>
    </row>
    <row r="6">
      <c r="A6" s="6" t="inlineStr">
        <is>
          <t>Share-based Payment Arrangement, Option, Exercise Price Range [Line Items]</t>
        </is>
      </c>
    </row>
    <row r="7">
      <c r="A7" s="3" t="inlineStr">
        <is>
          <t>Exercise Prices</t>
        </is>
      </c>
      <c r="B7" s="9" t="n">
        <v>3.7</v>
      </c>
    </row>
    <row r="8">
      <c r="A8" s="3" t="inlineStr">
        <is>
          <t>Warrants Outstanding Shares</t>
        </is>
      </c>
      <c r="B8" s="5" t="n">
        <v>113310</v>
      </c>
    </row>
    <row r="9">
      <c r="A9" s="3" t="inlineStr">
        <is>
          <t>Exercise Price Two [Member]</t>
        </is>
      </c>
    </row>
    <row r="10">
      <c r="A10" s="6" t="inlineStr">
        <is>
          <t>Share-based Payment Arrangement, Option, Exercise Price Range [Line Items]</t>
        </is>
      </c>
    </row>
    <row r="11">
      <c r="A11" s="3" t="inlineStr">
        <is>
          <t>Exercise Prices</t>
        </is>
      </c>
      <c r="B11" s="9" t="n">
        <v>5.7</v>
      </c>
    </row>
    <row r="12">
      <c r="A12" s="3" t="inlineStr">
        <is>
          <t>Warrants Outstanding Shares</t>
        </is>
      </c>
      <c r="B12" s="5" t="n">
        <v>1497000</v>
      </c>
    </row>
    <row r="13">
      <c r="A13" s="3" t="inlineStr">
        <is>
          <t>Exercise Price Three [Member]</t>
        </is>
      </c>
    </row>
    <row r="14">
      <c r="A14" s="6" t="inlineStr">
        <is>
          <t>Share-based Payment Arrangement, Option, Exercise Price Range [Line Items]</t>
        </is>
      </c>
    </row>
    <row r="15">
      <c r="A15" s="3" t="inlineStr">
        <is>
          <t>Exercise Prices</t>
        </is>
      </c>
      <c r="B15" s="4" t="n">
        <v>6</v>
      </c>
    </row>
    <row r="16">
      <c r="A16" s="3" t="inlineStr">
        <is>
          <t>Warrants Outstanding Shares</t>
        </is>
      </c>
      <c r="B16"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Stockholders’ Equity (Details Narrative) - USD ($)</t>
        </is>
      </c>
      <c r="B1" s="2" t="inlineStr">
        <is>
          <t>Jul. 14, 2021</t>
        </is>
      </c>
      <c r="C1" s="2" t="inlineStr">
        <is>
          <t>Apr. 22, 2021</t>
        </is>
      </c>
      <c r="D1" s="2" t="inlineStr">
        <is>
          <t>Mar. 02, 2021</t>
        </is>
      </c>
      <c r="E1" s="2" t="inlineStr">
        <is>
          <t>Dec. 21, 2020</t>
        </is>
      </c>
      <c r="F1" s="2" t="inlineStr">
        <is>
          <t>Dec. 07, 2020</t>
        </is>
      </c>
      <c r="G1" s="2" t="inlineStr">
        <is>
          <t>Nov. 30, 2020</t>
        </is>
      </c>
      <c r="H1" s="2" t="inlineStr">
        <is>
          <t>Jan. 21, 2016</t>
        </is>
      </c>
      <c r="I1" s="2" t="inlineStr">
        <is>
          <t>Mar. 17, 2015</t>
        </is>
      </c>
      <c r="J1" s="2" t="inlineStr">
        <is>
          <t>Mar. 30, 2021</t>
        </is>
      </c>
      <c r="K1" s="2" t="inlineStr">
        <is>
          <t>Feb. 28, 2021</t>
        </is>
      </c>
      <c r="L1" s="2" t="inlineStr">
        <is>
          <t>Dec. 31, 2021</t>
        </is>
      </c>
      <c r="M1" s="2" t="inlineStr">
        <is>
          <t>Dec. 31, 2020</t>
        </is>
      </c>
      <c r="N1" s="2" t="inlineStr">
        <is>
          <t>Mar. 31, 2021</t>
        </is>
      </c>
      <c r="O1" s="2" t="inlineStr">
        <is>
          <t>Jan. 06, 2021</t>
        </is>
      </c>
    </row>
    <row r="2">
      <c r="A2" s="6" t="inlineStr">
        <is>
          <t>Class of Stock [Line Items]</t>
        </is>
      </c>
    </row>
    <row r="3">
      <c r="A3" s="3" t="inlineStr">
        <is>
          <t>Preferred stock, shares authorized</t>
        </is>
      </c>
      <c r="L3" s="5" t="n">
        <v>10000000</v>
      </c>
      <c r="M3" s="5" t="n">
        <v>10000000</v>
      </c>
    </row>
    <row r="4">
      <c r="A4" s="3" t="inlineStr">
        <is>
          <t>Preferred stock, par value</t>
        </is>
      </c>
      <c r="L4" s="7" t="n">
        <v>0.0001</v>
      </c>
      <c r="M4" s="7" t="n">
        <v>0.0001</v>
      </c>
    </row>
    <row r="5">
      <c r="A5" s="3" t="inlineStr">
        <is>
          <t>Common stock, shares authorized</t>
        </is>
      </c>
      <c r="L5" s="5" t="n">
        <v>100000000</v>
      </c>
      <c r="M5" s="5" t="n">
        <v>100000000</v>
      </c>
    </row>
    <row r="6">
      <c r="A6" s="3" t="inlineStr">
        <is>
          <t>Common stock, par value</t>
        </is>
      </c>
      <c r="L6" s="7" t="n">
        <v>0.0001</v>
      </c>
      <c r="M6" s="7" t="n">
        <v>0.0001</v>
      </c>
    </row>
    <row r="7">
      <c r="A7" s="3" t="inlineStr">
        <is>
          <t>Common stock, shares issued</t>
        </is>
      </c>
      <c r="L7" s="5" t="n">
        <v>13746593</v>
      </c>
      <c r="M7" s="5" t="n">
        <v>12402157</v>
      </c>
    </row>
    <row r="8">
      <c r="A8" s="3" t="inlineStr">
        <is>
          <t>Common stock, shares outstanding</t>
        </is>
      </c>
      <c r="L8" s="5" t="n">
        <v>13746593</v>
      </c>
      <c r="M8" s="5" t="n">
        <v>12402157</v>
      </c>
    </row>
    <row r="9">
      <c r="A9" s="3" t="inlineStr">
        <is>
          <t>Sale of stock during period, amount</t>
        </is>
      </c>
      <c r="G9" s="4" t="n">
        <v>5700000</v>
      </c>
    </row>
    <row r="10">
      <c r="A10" s="3" t="inlineStr">
        <is>
          <t>Sale of stock during period, shares</t>
        </is>
      </c>
      <c r="G10" s="5" t="n">
        <v>1200000</v>
      </c>
    </row>
    <row r="11">
      <c r="A11" s="3" t="inlineStr">
        <is>
          <t>Equity issuance price per share</t>
        </is>
      </c>
      <c r="G11" s="8" t="n">
        <v>4.75</v>
      </c>
    </row>
    <row r="12">
      <c r="A12" s="3" t="inlineStr">
        <is>
          <t>Warrant exercise price per share</t>
        </is>
      </c>
      <c r="D12" s="8" t="n">
        <v>3.7</v>
      </c>
    </row>
    <row r="13">
      <c r="A13" s="3" t="inlineStr">
        <is>
          <t>Estimated gross proceeds from offering of shares</t>
        </is>
      </c>
      <c r="D13" s="4" t="n">
        <v>502717</v>
      </c>
      <c r="L13" s="3" t="inlineStr">
        <is>
          <t xml:space="preserve"> </t>
        </is>
      </c>
      <c r="M13" s="4" t="n">
        <v>4601816</v>
      </c>
    </row>
    <row r="14">
      <c r="A14" s="3" t="inlineStr">
        <is>
          <t>Warrants to purchase of common stock, shares</t>
        </is>
      </c>
      <c r="D14" s="5" t="n">
        <v>113310</v>
      </c>
    </row>
    <row r="15">
      <c r="A15" s="3" t="inlineStr">
        <is>
          <t>Common stock issuance, shares</t>
        </is>
      </c>
      <c r="B15" s="5" t="n">
        <v>83333</v>
      </c>
    </row>
    <row r="16">
      <c r="A16" s="3" t="inlineStr">
        <is>
          <t>Stock issued new issue shares</t>
        </is>
      </c>
      <c r="D16" s="5" t="n">
        <v>1133102</v>
      </c>
    </row>
    <row r="17">
      <c r="A17" s="3" t="inlineStr">
        <is>
          <t>Share issued per share</t>
        </is>
      </c>
      <c r="D17" s="8" t="n">
        <v>3.7</v>
      </c>
    </row>
    <row r="18">
      <c r="A18" s="3" t="inlineStr">
        <is>
          <t>Proceeds from issuance of common stock gross</t>
        </is>
      </c>
      <c r="D18" s="4" t="n">
        <v>4192478</v>
      </c>
    </row>
    <row r="19">
      <c r="A19" s="3" t="inlineStr">
        <is>
          <t>Proceeds from issuance of common stock</t>
        </is>
      </c>
      <c r="D19" s="4" t="n">
        <v>3689761</v>
      </c>
      <c r="L19" s="4" t="n">
        <v>3689761</v>
      </c>
      <c r="M19" s="3" t="inlineStr">
        <is>
          <t xml:space="preserve"> </t>
        </is>
      </c>
    </row>
    <row r="20">
      <c r="A20" s="3" t="inlineStr">
        <is>
          <t>Total cash proceeds</t>
        </is>
      </c>
      <c r="B20" s="4" t="n">
        <v>100000</v>
      </c>
      <c r="C20" s="4" t="n">
        <v>101000</v>
      </c>
    </row>
    <row r="21">
      <c r="A21" s="3" t="inlineStr">
        <is>
          <t>Common stock issuance</t>
        </is>
      </c>
      <c r="C21" s="4" t="n">
        <v>125001</v>
      </c>
    </row>
    <row r="22">
      <c r="A22" s="3" t="inlineStr">
        <is>
          <t>Fair market value of stock</t>
        </is>
      </c>
      <c r="O22" s="7" t="n">
        <v>2.8566</v>
      </c>
    </row>
    <row r="23">
      <c r="A23" s="3" t="inlineStr">
        <is>
          <t>Officer and Directors [Member]</t>
        </is>
      </c>
    </row>
    <row r="24">
      <c r="A24" s="6" t="inlineStr">
        <is>
          <t>Class of Stock [Line Items]</t>
        </is>
      </c>
    </row>
    <row r="25">
      <c r="A25" s="3" t="inlineStr">
        <is>
          <t>Common stock upon the exercise of options</t>
        </is>
      </c>
      <c r="C25" s="5" t="n">
        <v>125001</v>
      </c>
    </row>
    <row r="26">
      <c r="A26" s="3" t="inlineStr">
        <is>
          <t>Officer [Member]</t>
        </is>
      </c>
    </row>
    <row r="27">
      <c r="A27" s="6" t="inlineStr">
        <is>
          <t>Class of Stock [Line Items]</t>
        </is>
      </c>
    </row>
    <row r="28">
      <c r="A28" s="3" t="inlineStr">
        <is>
          <t>Common stock upon the exercise of options</t>
        </is>
      </c>
      <c r="C28" s="5" t="n">
        <v>75000</v>
      </c>
    </row>
    <row r="29">
      <c r="A29" s="3" t="inlineStr">
        <is>
          <t>Exercise price</t>
        </is>
      </c>
      <c r="C29" s="8" t="n">
        <v>0.72</v>
      </c>
    </row>
    <row r="30">
      <c r="A30" s="3" t="inlineStr">
        <is>
          <t>Director One [Member]</t>
        </is>
      </c>
    </row>
    <row r="31">
      <c r="A31" s="6" t="inlineStr">
        <is>
          <t>Class of Stock [Line Items]</t>
        </is>
      </c>
    </row>
    <row r="32">
      <c r="A32" s="3" t="inlineStr">
        <is>
          <t>Common stock upon the exercise of options</t>
        </is>
      </c>
      <c r="C32" s="5" t="n">
        <v>16667</v>
      </c>
    </row>
    <row r="33">
      <c r="A33" s="3" t="inlineStr">
        <is>
          <t>Exercise price</t>
        </is>
      </c>
      <c r="C33" s="8" t="n">
        <v>0.9</v>
      </c>
    </row>
    <row r="34">
      <c r="A34" s="3" t="inlineStr">
        <is>
          <t>Director Two [Member]</t>
        </is>
      </c>
    </row>
    <row r="35">
      <c r="A35" s="6" t="inlineStr">
        <is>
          <t>Class of Stock [Line Items]</t>
        </is>
      </c>
    </row>
    <row r="36">
      <c r="A36" s="3" t="inlineStr">
        <is>
          <t>Common stock upon the exercise of options</t>
        </is>
      </c>
      <c r="C36" s="5" t="n">
        <v>33334</v>
      </c>
    </row>
    <row r="37">
      <c r="A37" s="3" t="inlineStr">
        <is>
          <t>Exercise price</t>
        </is>
      </c>
      <c r="C37" s="8" t="n">
        <v>0.96</v>
      </c>
    </row>
    <row r="38">
      <c r="A38" s="3" t="inlineStr">
        <is>
          <t>Consultant [Member]</t>
        </is>
      </c>
    </row>
    <row r="39">
      <c r="A39" s="6" t="inlineStr">
        <is>
          <t>Class of Stock [Line Items]</t>
        </is>
      </c>
    </row>
    <row r="40">
      <c r="A40" s="3" t="inlineStr">
        <is>
          <t>Common stock upon the exercise of options</t>
        </is>
      </c>
      <c r="B40" s="5" t="n">
        <v>83333</v>
      </c>
    </row>
    <row r="41">
      <c r="A41" s="3" t="inlineStr">
        <is>
          <t>Exercise price</t>
        </is>
      </c>
      <c r="B41" s="8" t="n">
        <v>1.2</v>
      </c>
    </row>
    <row r="42">
      <c r="A42" s="3" t="inlineStr">
        <is>
          <t>Service Agreement [Member] | I R T H Communications L L C [Member]</t>
        </is>
      </c>
    </row>
    <row r="43">
      <c r="A43" s="6" t="inlineStr">
        <is>
          <t>Class of Stock [Line Items]</t>
        </is>
      </c>
    </row>
    <row r="44">
      <c r="A44" s="3" t="inlineStr">
        <is>
          <t>Common stock, par value</t>
        </is>
      </c>
      <c r="E44" s="8" t="n">
        <v>3.65</v>
      </c>
    </row>
    <row r="45">
      <c r="A45" s="3" t="inlineStr">
        <is>
          <t>Stock options fully vested amount, fair value</t>
        </is>
      </c>
      <c r="E45" s="4" t="n">
        <v>100000</v>
      </c>
    </row>
    <row r="46">
      <c r="A46" s="3" t="inlineStr">
        <is>
          <t>Common stock issuance, shares</t>
        </is>
      </c>
      <c r="E46" s="5" t="n">
        <v>27420</v>
      </c>
    </row>
    <row r="47">
      <c r="A47" s="3" t="inlineStr">
        <is>
          <t>Common Stock [Member]</t>
        </is>
      </c>
    </row>
    <row r="48">
      <c r="A48" s="6" t="inlineStr">
        <is>
          <t>Class of Stock [Line Items]</t>
        </is>
      </c>
    </row>
    <row r="49">
      <c r="A49" s="3" t="inlineStr">
        <is>
          <t>Stock issued new issue shares</t>
        </is>
      </c>
      <c r="J49" s="5" t="n">
        <v>3000</v>
      </c>
      <c r="K49" s="5" t="n">
        <v>3000</v>
      </c>
      <c r="L49" s="5" t="n">
        <v>1133102</v>
      </c>
    </row>
    <row r="50">
      <c r="A50" s="3" t="inlineStr">
        <is>
          <t>Warrant [Member]</t>
        </is>
      </c>
    </row>
    <row r="51">
      <c r="A51" s="6" t="inlineStr">
        <is>
          <t>Class of Stock [Line Items]</t>
        </is>
      </c>
    </row>
    <row r="52">
      <c r="A52" s="3" t="inlineStr">
        <is>
          <t>Sale of stock during period, amount</t>
        </is>
      </c>
      <c r="F52" s="4" t="n">
        <v>1800</v>
      </c>
    </row>
    <row r="53">
      <c r="A53" s="3" t="inlineStr">
        <is>
          <t>Sale of stock during period, shares</t>
        </is>
      </c>
      <c r="F53" s="5" t="n">
        <v>180000</v>
      </c>
    </row>
    <row r="54">
      <c r="A54" s="3" t="inlineStr">
        <is>
          <t>Warrant exercise price per share</t>
        </is>
      </c>
      <c r="F54" s="8" t="n">
        <v>5.7</v>
      </c>
      <c r="K54" s="8" t="n">
        <v>5.7</v>
      </c>
      <c r="L54" s="8" t="n">
        <v>5.7</v>
      </c>
      <c r="N54" s="8" t="n">
        <v>5.7</v>
      </c>
    </row>
    <row r="55">
      <c r="A55" s="3" t="inlineStr">
        <is>
          <t>Costs of public offering</t>
        </is>
      </c>
      <c r="F55" s="4" t="n">
        <v>1110451</v>
      </c>
    </row>
    <row r="56">
      <c r="A56" s="3" t="inlineStr">
        <is>
          <t>Estimated gross proceeds from offering of shares</t>
        </is>
      </c>
      <c r="F56" s="4" t="n">
        <v>4591349</v>
      </c>
    </row>
    <row r="57">
      <c r="A57" s="3" t="inlineStr">
        <is>
          <t>Stock issued new issue shares</t>
        </is>
      </c>
      <c r="J57" s="5" t="n">
        <v>3000</v>
      </c>
      <c r="K57" s="5" t="n">
        <v>3000</v>
      </c>
    </row>
    <row r="58">
      <c r="A58" s="3" t="inlineStr">
        <is>
          <t>Proceeds from warrant exercises</t>
        </is>
      </c>
      <c r="J58" s="4" t="n">
        <v>17100</v>
      </c>
      <c r="K58" s="4" t="n">
        <v>17100</v>
      </c>
    </row>
    <row r="59">
      <c r="A59" s="3" t="inlineStr">
        <is>
          <t>Warrant [Member] | Underwriting Agreement [Member]</t>
        </is>
      </c>
    </row>
    <row r="60">
      <c r="A60" s="6" t="inlineStr">
        <is>
          <t>Class of Stock [Line Items]</t>
        </is>
      </c>
    </row>
    <row r="61">
      <c r="A61" s="3" t="inlineStr">
        <is>
          <t>Warrants to purchase of common stock, shares</t>
        </is>
      </c>
      <c r="F61" s="5" t="n">
        <v>120000</v>
      </c>
    </row>
    <row r="62">
      <c r="A62" s="3" t="inlineStr">
        <is>
          <t>Warrant expire date</t>
        </is>
      </c>
      <c r="F62" s="3" t="inlineStr">
        <is>
          <t>May 24,
		2021</t>
        </is>
      </c>
    </row>
    <row r="63">
      <c r="A63" s="3" t="inlineStr">
        <is>
          <t>Common Stock Warrant [Member]</t>
        </is>
      </c>
    </row>
    <row r="64">
      <c r="A64" s="6" t="inlineStr">
        <is>
          <t>Class of Stock [Line Items]</t>
        </is>
      </c>
    </row>
    <row r="65">
      <c r="A65" s="3" t="inlineStr">
        <is>
          <t>Fair market value of stock</t>
        </is>
      </c>
      <c r="L65" s="10" t="n">
        <v>1.19</v>
      </c>
    </row>
    <row r="66">
      <c r="A66" s="3" t="inlineStr">
        <is>
          <t>Series A Convertible Preferred Stock [Member]</t>
        </is>
      </c>
    </row>
    <row r="67">
      <c r="A67" s="6" t="inlineStr">
        <is>
          <t>Class of Stock [Line Items]</t>
        </is>
      </c>
    </row>
    <row r="68">
      <c r="A68" s="3" t="inlineStr">
        <is>
          <t>Preferred stock, shares authorized</t>
        </is>
      </c>
      <c r="I68" s="5" t="n">
        <v>350000</v>
      </c>
    </row>
    <row r="69">
      <c r="A69" s="3" t="inlineStr">
        <is>
          <t>Preferred stock, par value</t>
        </is>
      </c>
      <c r="L69" s="4" t="n">
        <v>10</v>
      </c>
      <c r="M69" s="4" t="n">
        <v>10</v>
      </c>
    </row>
    <row r="70">
      <c r="A70" s="3" t="inlineStr">
        <is>
          <t>Principal Cash Obligations and Commitments</t>
        </is>
      </c>
      <c r="I70" s="5" t="n">
        <v>175000</v>
      </c>
    </row>
    <row r="71">
      <c r="A71" s="3" t="inlineStr">
        <is>
          <t>Preferred stock dividend, percentage</t>
        </is>
      </c>
      <c r="I71" s="3" t="inlineStr">
        <is>
          <t>1.00%</t>
        </is>
      </c>
    </row>
    <row r="72">
      <c r="A72" s="3" t="inlineStr">
        <is>
          <t>Annual net revenue</t>
        </is>
      </c>
      <c r="I72" s="5" t="n">
        <v>175000</v>
      </c>
    </row>
    <row r="73">
      <c r="A73" s="3" t="inlineStr">
        <is>
          <t>Preferred stock convertible into common stock</t>
        </is>
      </c>
      <c r="H73" s="5" t="n">
        <v>175000</v>
      </c>
      <c r="L73" s="5" t="n">
        <v>729167</v>
      </c>
      <c r="M73" s="5" t="n">
        <v>729167</v>
      </c>
    </row>
    <row r="74">
      <c r="A74" s="3" t="inlineStr">
        <is>
          <t>Gross proceeds from sale of transaction</t>
        </is>
      </c>
      <c r="L74" s="4" t="n">
        <v>21875000</v>
      </c>
    </row>
    <row r="75">
      <c r="A75" s="3" t="inlineStr">
        <is>
          <t>Preferred stock, shares outstanding</t>
        </is>
      </c>
      <c r="L75" s="5" t="n">
        <v>350000</v>
      </c>
      <c r="M75" s="5" t="n">
        <v>350000</v>
      </c>
    </row>
    <row r="76">
      <c r="A76" s="3" t="inlineStr">
        <is>
          <t>Preferred stock, per share redemption price</t>
        </is>
      </c>
      <c r="I76" s="4" t="n">
        <v>50</v>
      </c>
    </row>
    <row r="77">
      <c r="A77" s="3" t="inlineStr">
        <is>
          <t>Series A Convertible Preferred Stock [Member] | Common Stock [Member]</t>
        </is>
      </c>
    </row>
    <row r="78">
      <c r="A78" s="6" t="inlineStr">
        <is>
          <t>Class of Stock [Line Items]</t>
        </is>
      </c>
    </row>
    <row r="79">
      <c r="A79" s="3" t="inlineStr">
        <is>
          <t>Preferred stock, conversion description</t>
        </is>
      </c>
      <c r="L79" s="3" t="inlineStr">
        <is>
          <t>Each
share of Series A Convertible Preferred Stock may be converted, at the option of the holder, into 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row>
    <row r="80">
      <c r="A80" s="3" t="inlineStr">
        <is>
          <t>Preferred stock convertible into common stock</t>
        </is>
      </c>
      <c r="L80" s="11" t="n">
        <v>2.0833</v>
      </c>
    </row>
    <row r="81">
      <c r="A81" s="3" t="inlineStr">
        <is>
          <t>Undesignated Preferred Stock [Member]</t>
        </is>
      </c>
    </row>
    <row r="82">
      <c r="A82" s="6" t="inlineStr">
        <is>
          <t>Class of Stock [Line Items]</t>
        </is>
      </c>
    </row>
    <row r="83">
      <c r="A83" s="3" t="inlineStr">
        <is>
          <t>Preferred stock, shares authorized</t>
        </is>
      </c>
      <c r="L83" s="5" t="n">
        <v>9650000</v>
      </c>
      <c r="M83" s="5" t="n">
        <v>96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Related Party Costs (Details) - USD ($)</t>
        </is>
      </c>
      <c r="B1" s="2" t="inlineStr">
        <is>
          <t>12 Months Ended</t>
        </is>
      </c>
    </row>
    <row r="2">
      <c r="B2" s="2" t="inlineStr">
        <is>
          <t>Dec. 31, 2021</t>
        </is>
      </c>
      <c r="C2" s="2" t="inlineStr">
        <is>
          <t>Dec. 31, 2020</t>
        </is>
      </c>
    </row>
    <row r="3">
      <c r="A3" s="6" t="inlineStr">
        <is>
          <t>Related Party Transaction [Line Items]</t>
        </is>
      </c>
    </row>
    <row r="4">
      <c r="A4" s="3" t="inlineStr">
        <is>
          <t>Total</t>
        </is>
      </c>
      <c r="B4" s="4" t="n">
        <v>3024114</v>
      </c>
      <c r="C4" s="4" t="n">
        <v>765085</v>
      </c>
    </row>
    <row r="5">
      <c r="A5" s="3" t="inlineStr">
        <is>
          <t>Cash-Based [Member]</t>
        </is>
      </c>
    </row>
    <row r="6">
      <c r="A6" s="6" t="inlineStr">
        <is>
          <t>Related Party Transaction [Line Items]</t>
        </is>
      </c>
    </row>
    <row r="7">
      <c r="A7" s="3" t="inlineStr">
        <is>
          <t>Total</t>
        </is>
      </c>
      <c r="B7" s="5" t="n">
        <v>822834</v>
      </c>
      <c r="C7" s="5" t="n">
        <v>284451</v>
      </c>
    </row>
    <row r="8">
      <c r="A8" s="3" t="inlineStr">
        <is>
          <t>Stock-Based [Member]</t>
        </is>
      </c>
    </row>
    <row r="9">
      <c r="A9" s="6" t="inlineStr">
        <is>
          <t>Related Party Transaction [Line Items]</t>
        </is>
      </c>
    </row>
    <row r="10">
      <c r="A10" s="3" t="inlineStr">
        <is>
          <t>Total</t>
        </is>
      </c>
      <c r="B10" s="4" t="n">
        <v>2201280</v>
      </c>
      <c r="C10" s="4" t="n">
        <v>4806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ccounts payable and accrued expenses</t>
        </is>
      </c>
      <c r="B2" s="4" t="n">
        <v>32500</v>
      </c>
      <c r="C2" s="4" t="n">
        <v>0</v>
      </c>
    </row>
    <row r="3">
      <c r="A3" s="3" t="inlineStr">
        <is>
          <t>Preferred stock, par value</t>
        </is>
      </c>
      <c r="B3" s="7" t="n">
        <v>0.0001</v>
      </c>
      <c r="C3" s="7" t="n">
        <v>0.0001</v>
      </c>
    </row>
    <row r="4">
      <c r="A4" s="3" t="inlineStr">
        <is>
          <t>Preferred stock, shares authorized</t>
        </is>
      </c>
      <c r="B4" s="5" t="n">
        <v>10000000</v>
      </c>
      <c r="C4" s="5" t="n">
        <v>10000000</v>
      </c>
    </row>
    <row r="5">
      <c r="A5" s="3" t="inlineStr">
        <is>
          <t>Common stock, par value</t>
        </is>
      </c>
      <c r="B5" s="7" t="n">
        <v>0.0001</v>
      </c>
      <c r="C5" s="7" t="n">
        <v>0.0001</v>
      </c>
    </row>
    <row r="6">
      <c r="A6" s="3" t="inlineStr">
        <is>
          <t>Common stock, shares authorized</t>
        </is>
      </c>
      <c r="B6" s="5" t="n">
        <v>100000000</v>
      </c>
      <c r="C6" s="5" t="n">
        <v>100000000</v>
      </c>
    </row>
    <row r="7">
      <c r="A7" s="3" t="inlineStr">
        <is>
          <t>Common stock, shares issued</t>
        </is>
      </c>
      <c r="B7" s="5" t="n">
        <v>13746593</v>
      </c>
      <c r="C7" s="5" t="n">
        <v>12402157</v>
      </c>
    </row>
    <row r="8">
      <c r="A8" s="3" t="inlineStr">
        <is>
          <t>Common stock, shares outstanding</t>
        </is>
      </c>
      <c r="B8" s="5" t="n">
        <v>13746593</v>
      </c>
      <c r="C8" s="5" t="n">
        <v>12402157</v>
      </c>
    </row>
    <row r="9">
      <c r="A9" s="3" t="inlineStr">
        <is>
          <t>Series A Convertible Preferred Stock [Member]</t>
        </is>
      </c>
    </row>
    <row r="10">
      <c r="A10" s="3" t="inlineStr">
        <is>
          <t>Preferred stock, par value</t>
        </is>
      </c>
      <c r="B10" s="4" t="n">
        <v>10</v>
      </c>
      <c r="C10" s="4" t="n">
        <v>10</v>
      </c>
    </row>
    <row r="11">
      <c r="A11" s="3" t="inlineStr">
        <is>
          <t>Preferred stock, shares issued</t>
        </is>
      </c>
      <c r="B11" s="5" t="n">
        <v>350000</v>
      </c>
      <c r="C11" s="5" t="n">
        <v>350000</v>
      </c>
    </row>
    <row r="12">
      <c r="A12" s="3" t="inlineStr">
        <is>
          <t>Preferred stock, shares outstanding</t>
        </is>
      </c>
      <c r="B12" s="5" t="n">
        <v>350000</v>
      </c>
      <c r="C12" s="5" t="n">
        <v>350000</v>
      </c>
    </row>
    <row r="13">
      <c r="A13" s="3" t="inlineStr">
        <is>
          <t>Preferred stock, issuable upon conversion</t>
        </is>
      </c>
      <c r="B13" s="5" t="n">
        <v>729167</v>
      </c>
      <c r="C13" s="5" t="n">
        <v>729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Narrative) - USD ($)</t>
        </is>
      </c>
      <c r="B1" s="2" t="inlineStr">
        <is>
          <t>May 01, 2021</t>
        </is>
      </c>
      <c r="C1" s="2" t="inlineStr">
        <is>
          <t>Apr. 09, 2021</t>
        </is>
      </c>
      <c r="D1" s="2" t="inlineStr">
        <is>
          <t>Aug. 12, 2020</t>
        </is>
      </c>
      <c r="E1" s="2" t="inlineStr">
        <is>
          <t>Aug. 01, 2020</t>
        </is>
      </c>
      <c r="F1" s="2" t="inlineStr">
        <is>
          <t>Jul. 15, 2020</t>
        </is>
      </c>
      <c r="G1" s="2" t="inlineStr">
        <is>
          <t>Aug. 02, 2018</t>
        </is>
      </c>
      <c r="H1" s="2" t="inlineStr">
        <is>
          <t>Dec. 31, 2021</t>
        </is>
      </c>
      <c r="I1" s="2" t="inlineStr">
        <is>
          <t>Dec. 31, 2020</t>
        </is>
      </c>
    </row>
    <row r="2">
      <c r="A2" s="3" t="inlineStr">
        <is>
          <t>Dr. Kovach [Member]</t>
        </is>
      </c>
    </row>
    <row r="3">
      <c r="A3" s="6" t="inlineStr">
        <is>
          <t>Collaborative Arrangement and Arrangement Other than Collaborative [Line Items]</t>
        </is>
      </c>
    </row>
    <row r="4">
      <c r="A4" s="3" t="inlineStr">
        <is>
          <t>Compensation</t>
        </is>
      </c>
      <c r="I4" s="4" t="n">
        <v>45000</v>
      </c>
    </row>
    <row r="5">
      <c r="A5" s="3" t="inlineStr">
        <is>
          <t>Eric J. Forman [Member] | General and Administrative Expense [Member]</t>
        </is>
      </c>
    </row>
    <row r="6">
      <c r="A6" s="6" t="inlineStr">
        <is>
          <t>Collaborative Arrangement and Arrangement Other than Collaborative [Line Items]</t>
        </is>
      </c>
    </row>
    <row r="7">
      <c r="A7" s="3" t="inlineStr">
        <is>
          <t>Professional fees</t>
        </is>
      </c>
      <c r="I7" s="5" t="n">
        <v>38000</v>
      </c>
    </row>
    <row r="8">
      <c r="A8" s="3" t="inlineStr">
        <is>
          <t>Robert N. Weingarten [Member] | General and Administrative Expense [Member]</t>
        </is>
      </c>
    </row>
    <row r="9">
      <c r="A9" s="6" t="inlineStr">
        <is>
          <t>Collaborative Arrangement and Arrangement Other than Collaborative [Line Items]</t>
        </is>
      </c>
    </row>
    <row r="10">
      <c r="A10" s="3" t="inlineStr">
        <is>
          <t>Compensation</t>
        </is>
      </c>
      <c r="I10" s="5" t="n">
        <v>79995</v>
      </c>
    </row>
    <row r="11">
      <c r="A11" s="3" t="inlineStr">
        <is>
          <t>Director [Member]</t>
        </is>
      </c>
    </row>
    <row r="12">
      <c r="A12" s="6" t="inlineStr">
        <is>
          <t>Collaborative Arrangement and Arrangement Other than Collaborative [Line Items]</t>
        </is>
      </c>
    </row>
    <row r="13">
      <c r="A13" s="3" t="inlineStr">
        <is>
          <t>Compensation</t>
        </is>
      </c>
      <c r="C13" s="4" t="n">
        <v>20000</v>
      </c>
    </row>
    <row r="14">
      <c r="A14" s="3" t="inlineStr">
        <is>
          <t>Chairman of Audit Committee [Member]</t>
        </is>
      </c>
    </row>
    <row r="15">
      <c r="A15" s="6" t="inlineStr">
        <is>
          <t>Collaborative Arrangement and Arrangement Other than Collaborative [Line Items]</t>
        </is>
      </c>
    </row>
    <row r="16">
      <c r="A16" s="3" t="inlineStr">
        <is>
          <t>Compensation</t>
        </is>
      </c>
      <c r="C16" s="5" t="n">
        <v>10000</v>
      </c>
    </row>
    <row r="17">
      <c r="A17" s="3" t="inlineStr">
        <is>
          <t>Chairman of Other Committees [Member]</t>
        </is>
      </c>
    </row>
    <row r="18">
      <c r="A18" s="6" t="inlineStr">
        <is>
          <t>Collaborative Arrangement and Arrangement Other than Collaborative [Line Items]</t>
        </is>
      </c>
    </row>
    <row r="19">
      <c r="A19" s="3" t="inlineStr">
        <is>
          <t>Compensation</t>
        </is>
      </c>
      <c r="C19" s="5" t="n">
        <v>5000</v>
      </c>
    </row>
    <row r="20">
      <c r="A20" s="3" t="inlineStr">
        <is>
          <t>Member of Audit Committee [Member]</t>
        </is>
      </c>
    </row>
    <row r="21">
      <c r="A21" s="6" t="inlineStr">
        <is>
          <t>Collaborative Arrangement and Arrangement Other than Collaborative [Line Items]</t>
        </is>
      </c>
    </row>
    <row r="22">
      <c r="A22" s="3" t="inlineStr">
        <is>
          <t>Compensation</t>
        </is>
      </c>
      <c r="C22" s="5" t="n">
        <v>5000</v>
      </c>
    </row>
    <row r="23">
      <c r="A23" s="3" t="inlineStr">
        <is>
          <t>Member of Other Committees [Member]</t>
        </is>
      </c>
    </row>
    <row r="24">
      <c r="A24" s="6" t="inlineStr">
        <is>
          <t>Collaborative Arrangement and Arrangement Other than Collaborative [Line Items]</t>
        </is>
      </c>
    </row>
    <row r="25">
      <c r="A25" s="3" t="inlineStr">
        <is>
          <t>Compensation</t>
        </is>
      </c>
      <c r="C25" s="4" t="n">
        <v>2500</v>
      </c>
    </row>
    <row r="26">
      <c r="A26" s="3" t="inlineStr">
        <is>
          <t>Independent Directors [Member]</t>
        </is>
      </c>
    </row>
    <row r="27">
      <c r="A27" s="6" t="inlineStr">
        <is>
          <t>Collaborative Arrangement and Arrangement Other than Collaborative [Line Items]</t>
        </is>
      </c>
    </row>
    <row r="28">
      <c r="A28" s="3" t="inlineStr">
        <is>
          <t>Compensation</t>
        </is>
      </c>
      <c r="H28" s="4" t="n">
        <v>92833</v>
      </c>
    </row>
    <row r="29">
      <c r="A29" s="3" t="inlineStr">
        <is>
          <t>Consulting Agreement [Member]</t>
        </is>
      </c>
    </row>
    <row r="30">
      <c r="A30" s="6" t="inlineStr">
        <is>
          <t>Collaborative Arrangement and Arrangement Other than Collaborative [Line Items]</t>
        </is>
      </c>
    </row>
    <row r="31">
      <c r="A31" s="3" t="inlineStr">
        <is>
          <t>Amendment description</t>
        </is>
      </c>
      <c r="G31" s="3" t="inlineStr">
        <is>
          <t>On August 2, 2018, the Company entered into a third amendment to the consulting agreement to extend it to January 28,
2024, as well as to extend the exercise date of previously issued, fully-vested stock options for 666,667 shares of common stock, exercisable
at $3.00 per share, from January 28, 2019 to January 28, 2024.</t>
        </is>
      </c>
    </row>
    <row r="32">
      <c r="A32" s="3" t="inlineStr">
        <is>
          <t>Shares of common stock issued</t>
        </is>
      </c>
      <c r="G32" s="5" t="n">
        <v>666667</v>
      </c>
    </row>
    <row r="33">
      <c r="A33" s="3" t="inlineStr">
        <is>
          <t>Exercise price per share</t>
        </is>
      </c>
      <c r="G33" s="4" t="n">
        <v>3</v>
      </c>
    </row>
    <row r="34">
      <c r="A34" s="3" t="inlineStr">
        <is>
          <t>Employment Agreement [Member] | Dr. Kovach [Member]</t>
        </is>
      </c>
    </row>
    <row r="35">
      <c r="A35" s="6" t="inlineStr">
        <is>
          <t>Collaborative Arrangement and Arrangement Other than Collaborative [Line Items]</t>
        </is>
      </c>
    </row>
    <row r="36">
      <c r="A36" s="3" t="inlineStr">
        <is>
          <t>Annual salary</t>
        </is>
      </c>
      <c r="F36" s="4" t="n">
        <v>250000</v>
      </c>
    </row>
    <row r="37">
      <c r="A37" s="3" t="inlineStr">
        <is>
          <t>Compensation</t>
        </is>
      </c>
      <c r="H37" s="5" t="n">
        <v>250000</v>
      </c>
      <c r="I37" s="5" t="n">
        <v>62500</v>
      </c>
    </row>
    <row r="38">
      <c r="A38" s="3" t="inlineStr">
        <is>
          <t>Employment Agreement [Member] | Dr. James S. Miser, M.D [Member]</t>
        </is>
      </c>
    </row>
    <row r="39">
      <c r="A39" s="6" t="inlineStr">
        <is>
          <t>Collaborative Arrangement and Arrangement Other than Collaborative [Line Items]</t>
        </is>
      </c>
    </row>
    <row r="40">
      <c r="A40" s="3" t="inlineStr">
        <is>
          <t>Annual salary</t>
        </is>
      </c>
      <c r="E40" s="4" t="n">
        <v>150000</v>
      </c>
    </row>
    <row r="41">
      <c r="A41" s="3" t="inlineStr">
        <is>
          <t>Increase in annual salary</t>
        </is>
      </c>
      <c r="B41" s="4" t="n">
        <v>175000</v>
      </c>
    </row>
    <row r="42">
      <c r="A42" s="3" t="inlineStr">
        <is>
          <t>Employment Agreement [Member] | Dr. James S. Miser, M.D [Member] | General and Administrative Expense [Member]</t>
        </is>
      </c>
    </row>
    <row r="43">
      <c r="A43" s="6" t="inlineStr">
        <is>
          <t>Collaborative Arrangement and Arrangement Other than Collaborative [Line Items]</t>
        </is>
      </c>
    </row>
    <row r="44">
      <c r="A44" s="3" t="inlineStr">
        <is>
          <t>Compensation</t>
        </is>
      </c>
      <c r="H44" s="5" t="n">
        <v>166667</v>
      </c>
      <c r="I44" s="5" t="n">
        <v>62500</v>
      </c>
    </row>
    <row r="45">
      <c r="A45" s="3" t="inlineStr">
        <is>
          <t>Employment Agreement [Member] | Eric J. Forman [Member]</t>
        </is>
      </c>
    </row>
    <row r="46">
      <c r="A46" s="6" t="inlineStr">
        <is>
          <t>Collaborative Arrangement and Arrangement Other than Collaborative [Line Items]</t>
        </is>
      </c>
    </row>
    <row r="47">
      <c r="A47" s="3" t="inlineStr">
        <is>
          <t>Annual salary</t>
        </is>
      </c>
      <c r="D47" s="4" t="n">
        <v>120000</v>
      </c>
    </row>
    <row r="48">
      <c r="A48" s="3" t="inlineStr">
        <is>
          <t>Compensation</t>
        </is>
      </c>
      <c r="H48" s="5" t="n">
        <v>156667</v>
      </c>
      <c r="I48" s="5" t="n">
        <v>30000</v>
      </c>
    </row>
    <row r="49">
      <c r="A49" s="3" t="inlineStr">
        <is>
          <t>Increase in annual salary</t>
        </is>
      </c>
      <c r="B49" s="5" t="n">
        <v>175000</v>
      </c>
    </row>
    <row r="50">
      <c r="A50" s="3" t="inlineStr">
        <is>
          <t>Employment Agreement [Member] | Robert N. Weingarten [Member]</t>
        </is>
      </c>
    </row>
    <row r="51">
      <c r="A51" s="6" t="inlineStr">
        <is>
          <t>Collaborative Arrangement and Arrangement Other than Collaborative [Line Items]</t>
        </is>
      </c>
    </row>
    <row r="52">
      <c r="A52" s="3" t="inlineStr">
        <is>
          <t>Annual salary</t>
        </is>
      </c>
      <c r="D52" s="4" t="n">
        <v>120000</v>
      </c>
    </row>
    <row r="53">
      <c r="A53" s="3" t="inlineStr">
        <is>
          <t>Compensation</t>
        </is>
      </c>
      <c r="H53" s="4" t="n">
        <v>156667</v>
      </c>
      <c r="I53" s="4" t="n">
        <v>46451</v>
      </c>
    </row>
    <row r="54">
      <c r="A54" s="3" t="inlineStr">
        <is>
          <t>Increase in annual salary</t>
        </is>
      </c>
      <c r="B54" s="4" t="n">
        <v>1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Fair Value of Each Option Award Estimated Assumption (Detail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Risk-free interest rate, minimum</t>
        </is>
      </c>
      <c r="B4" s="3" t="inlineStr">
        <is>
          <t>0.89%</t>
        </is>
      </c>
      <c r="C4" s="3" t="inlineStr">
        <is>
          <t>0.23%</t>
        </is>
      </c>
    </row>
    <row r="5">
      <c r="A5" s="3" t="inlineStr">
        <is>
          <t>Risk-free interest rate, maximum</t>
        </is>
      </c>
      <c r="B5" s="3" t="inlineStr">
        <is>
          <t>1.13%</t>
        </is>
      </c>
      <c r="C5" s="3" t="inlineStr">
        <is>
          <t>0.31%</t>
        </is>
      </c>
    </row>
    <row r="6">
      <c r="A6" s="3" t="inlineStr">
        <is>
          <t>Expected dividend yield</t>
        </is>
      </c>
      <c r="B6" s="3" t="inlineStr">
        <is>
          <t>0.00%</t>
        </is>
      </c>
      <c r="C6" s="3" t="inlineStr">
        <is>
          <t>0.00%</t>
        </is>
      </c>
    </row>
    <row r="7">
      <c r="A7" s="3" t="inlineStr">
        <is>
          <t>Expected volatility, minimum</t>
        </is>
      </c>
      <c r="B7" s="3" t="inlineStr">
        <is>
          <t>187.70%</t>
        </is>
      </c>
    </row>
    <row r="8">
      <c r="A8" s="3" t="inlineStr">
        <is>
          <t>Expected volatility, maximum</t>
        </is>
      </c>
      <c r="B8" s="3" t="inlineStr">
        <is>
          <t>198.80%</t>
        </is>
      </c>
    </row>
    <row r="9">
      <c r="A9" s="3" t="inlineStr">
        <is>
          <t>Expected volatility</t>
        </is>
      </c>
      <c r="C9" s="3" t="inlineStr">
        <is>
          <t>207.70%</t>
        </is>
      </c>
    </row>
    <row r="10">
      <c r="A10" s="3" t="inlineStr">
        <is>
          <t>Minimum [Member]</t>
        </is>
      </c>
    </row>
    <row r="11">
      <c r="A11" s="6" t="inlineStr">
        <is>
          <t>Share-based Compensation Arrangement by Share-based Payment Award [Line Items]</t>
        </is>
      </c>
    </row>
    <row r="12">
      <c r="A12" s="3" t="inlineStr">
        <is>
          <t>Expected life</t>
        </is>
      </c>
      <c r="B12" s="3" t="inlineStr">
        <is>
          <t>3 years 6 months</t>
        </is>
      </c>
      <c r="C12" s="3" t="inlineStr">
        <is>
          <t>4 years</t>
        </is>
      </c>
    </row>
    <row r="13">
      <c r="A13" s="3" t="inlineStr">
        <is>
          <t>Maximum [Member]</t>
        </is>
      </c>
    </row>
    <row r="14">
      <c r="A14" s="6" t="inlineStr">
        <is>
          <t>Share-based Compensation Arrangement by Share-based Payment Award [Line Items]</t>
        </is>
      </c>
    </row>
    <row r="15">
      <c r="A15" s="3" t="inlineStr">
        <is>
          <t>Expected life</t>
        </is>
      </c>
      <c r="B15" s="3" t="inlineStr">
        <is>
          <t>5 years</t>
        </is>
      </c>
      <c r="C15" s="3"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tock-based Compensation Costs (Details) - USD ($)</t>
        </is>
      </c>
      <c r="B1" s="2" t="inlineStr">
        <is>
          <t>12 Months Ended</t>
        </is>
      </c>
    </row>
    <row r="2">
      <c r="B2" s="2" t="inlineStr">
        <is>
          <t>Dec. 31, 2021</t>
        </is>
      </c>
      <c r="C2" s="2" t="inlineStr">
        <is>
          <t>Dec. 31, 2020</t>
        </is>
      </c>
    </row>
    <row r="3">
      <c r="A3" s="6" t="inlineStr">
        <is>
          <t>Defined Benefit Plan Disclosure [Line Items]</t>
        </is>
      </c>
    </row>
    <row r="4">
      <c r="A4" s="3" t="inlineStr">
        <is>
          <t>Total stock-based compensation costs</t>
        </is>
      </c>
      <c r="B4" s="4" t="n">
        <v>2598922</v>
      </c>
      <c r="C4" s="4" t="n">
        <v>1251349</v>
      </c>
    </row>
    <row r="5">
      <c r="A5" s="3" t="inlineStr">
        <is>
          <t>Related Parties [Member]</t>
        </is>
      </c>
    </row>
    <row r="6">
      <c r="A6" s="6" t="inlineStr">
        <is>
          <t>Defined Benefit Plan Disclosure [Line Items]</t>
        </is>
      </c>
    </row>
    <row r="7">
      <c r="A7" s="3" t="inlineStr">
        <is>
          <t>Total stock-based compensation costs</t>
        </is>
      </c>
      <c r="B7" s="5" t="n">
        <v>2201280</v>
      </c>
      <c r="C7" s="5" t="n">
        <v>480634</v>
      </c>
    </row>
    <row r="8">
      <c r="A8" s="3" t="inlineStr">
        <is>
          <t>Non Related Parties [Member]</t>
        </is>
      </c>
    </row>
    <row r="9">
      <c r="A9" s="6" t="inlineStr">
        <is>
          <t>Defined Benefit Plan Disclosure [Line Items]</t>
        </is>
      </c>
    </row>
    <row r="10">
      <c r="A10" s="3" t="inlineStr">
        <is>
          <t>Total stock-based compensation costs</t>
        </is>
      </c>
      <c r="B10" s="4" t="n">
        <v>397642</v>
      </c>
      <c r="C10" s="4" t="n">
        <v>7707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tock Option Activity Including Options Form of Warrants (Details) - $ / shares</t>
        </is>
      </c>
      <c r="B1" s="2" t="inlineStr">
        <is>
          <t>12 Months Ended</t>
        </is>
      </c>
    </row>
    <row r="2">
      <c r="B2" s="2" t="inlineStr">
        <is>
          <t>Dec. 31, 2021</t>
        </is>
      </c>
      <c r="C2" s="2" t="inlineStr">
        <is>
          <t>Dec. 31, 2020</t>
        </is>
      </c>
    </row>
    <row r="3">
      <c r="A3" s="6" t="inlineStr">
        <is>
          <t>Share-based Payment Arrangement [Abstract]</t>
        </is>
      </c>
    </row>
    <row r="4">
      <c r="A4" s="3" t="inlineStr">
        <is>
          <t>Number of shares, stock options outstanding, at the beginning</t>
        </is>
      </c>
      <c r="B4" s="5" t="n">
        <v>1475000</v>
      </c>
      <c r="C4" s="5" t="n">
        <v>1308333</v>
      </c>
    </row>
    <row r="5">
      <c r="A5" s="3" t="inlineStr">
        <is>
          <t>Weighted average exercise price, stock options outstanding, at the beginning</t>
        </is>
      </c>
      <c r="B5" s="9" t="n">
        <v>4.136</v>
      </c>
      <c r="C5" s="9" t="n">
        <v>3.648</v>
      </c>
    </row>
    <row r="6">
      <c r="A6" s="3" t="inlineStr">
        <is>
          <t>Number of shares, Granted</t>
        </is>
      </c>
      <c r="B6" s="5" t="n">
        <v>1400000</v>
      </c>
      <c r="C6" s="5" t="n">
        <v>200000</v>
      </c>
    </row>
    <row r="7">
      <c r="A7" s="3" t="inlineStr">
        <is>
          <t>Weighted average exercise price, granted</t>
        </is>
      </c>
      <c r="B7" s="9" t="n">
        <v>2.906</v>
      </c>
      <c r="C7" s="9" t="n">
        <v>7.14</v>
      </c>
    </row>
    <row r="8">
      <c r="A8" s="3" t="inlineStr">
        <is>
          <t>Number of shares, Exercised</t>
        </is>
      </c>
      <c r="B8" s="5" t="n">
        <v>-208334</v>
      </c>
      <c r="C8" s="3" t="inlineStr">
        <is>
          <t xml:space="preserve"> </t>
        </is>
      </c>
    </row>
    <row r="9">
      <c r="A9" s="3" t="inlineStr">
        <is>
          <t>Weighted average exercise price, exercised</t>
        </is>
      </c>
      <c r="B9" s="9" t="n">
        <v>0.965</v>
      </c>
      <c r="C9" s="3" t="inlineStr">
        <is>
          <t xml:space="preserve"> </t>
        </is>
      </c>
    </row>
    <row r="10">
      <c r="A10" s="3" t="inlineStr">
        <is>
          <t>Number of shares, Expired</t>
        </is>
      </c>
      <c r="B10" s="3" t="inlineStr">
        <is>
          <t xml:space="preserve"> </t>
        </is>
      </c>
      <c r="C10" s="5" t="n">
        <v>-33333</v>
      </c>
    </row>
    <row r="11">
      <c r="A11" s="3" t="inlineStr">
        <is>
          <t>Weighted average exercise price, expired</t>
        </is>
      </c>
      <c r="B11" s="3" t="inlineStr">
        <is>
          <t xml:space="preserve"> </t>
        </is>
      </c>
      <c r="C11" s="4" t="n">
        <v>3</v>
      </c>
    </row>
    <row r="12">
      <c r="A12" s="3" t="inlineStr">
        <is>
          <t>Number of shares, rounding adjustment attributable to reverse stock split</t>
        </is>
      </c>
      <c r="B12" s="5" t="n">
        <v>1</v>
      </c>
    </row>
    <row r="13">
      <c r="A13" s="3" t="inlineStr">
        <is>
          <t>Weighted average exercise price, reverse stock split</t>
        </is>
      </c>
      <c r="B13" s="3" t="inlineStr">
        <is>
          <t xml:space="preserve"> </t>
        </is>
      </c>
    </row>
    <row r="14">
      <c r="A14" s="3" t="inlineStr">
        <is>
          <t>Number of shares, stock options outstanding, at the end</t>
        </is>
      </c>
      <c r="B14" s="5" t="n">
        <v>2666667</v>
      </c>
      <c r="C14" s="5" t="n">
        <v>1475000</v>
      </c>
    </row>
    <row r="15">
      <c r="A15" s="3" t="inlineStr">
        <is>
          <t>Weighted average exercise price, stock options outstanding, at the end</t>
        </is>
      </c>
      <c r="B15" s="9" t="n">
        <v>3.738</v>
      </c>
      <c r="C15" s="9" t="n">
        <v>4.136</v>
      </c>
    </row>
    <row r="16">
      <c r="A16" s="3" t="inlineStr">
        <is>
          <t>Weighted average remaining contractual life (in years), stock options outstanding</t>
        </is>
      </c>
      <c r="B16" s="3" t="inlineStr">
        <is>
          <t>3 years 5 months 1 day</t>
        </is>
      </c>
    </row>
    <row r="17">
      <c r="A17" s="3" t="inlineStr">
        <is>
          <t>Number of shares, stock options exercisable, at the end</t>
        </is>
      </c>
      <c r="B17" s="5" t="n">
        <v>2004167</v>
      </c>
      <c r="C17" s="5" t="n">
        <v>1325000</v>
      </c>
    </row>
    <row r="18">
      <c r="A18" s="3" t="inlineStr">
        <is>
          <t>Weighted average exercise price, stock options exercisable, at the end</t>
        </is>
      </c>
      <c r="B18" s="9" t="n">
        <v>3.77</v>
      </c>
      <c r="C18" s="9" t="n">
        <v>3.796</v>
      </c>
    </row>
    <row r="19">
      <c r="A19" s="3" t="inlineStr">
        <is>
          <t>Weighted average remaining contractual life (in years), stock options exercisable</t>
        </is>
      </c>
      <c r="B19" s="3" t="inlineStr">
        <is>
          <t>3 years 1 month 17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s of Common Stock Options Outstanding and Exercisable Including Options Form of Warrants (Details)</t>
        </is>
      </c>
      <c r="B1" s="2" t="inlineStr">
        <is>
          <t>12 Months Ended</t>
        </is>
      </c>
    </row>
    <row r="2">
      <c r="B2" s="2" t="inlineStr">
        <is>
          <t>Dec. 31, 2021$ / sharesshares</t>
        </is>
      </c>
    </row>
    <row r="3">
      <c r="A3" s="6" t="inlineStr">
        <is>
          <t>Share-based Payment Arrangement, Option, Exercise Price Range [Line Items]</t>
        </is>
      </c>
    </row>
    <row r="4">
      <c r="A4" s="3" t="inlineStr">
        <is>
          <t>Options Outstanding (Shares)</t>
        </is>
      </c>
      <c r="B4" s="5" t="n">
        <v>2666667</v>
      </c>
    </row>
    <row r="5">
      <c r="A5" s="3" t="inlineStr">
        <is>
          <t>Options Exercisable (Shares)</t>
        </is>
      </c>
      <c r="B5" s="5" t="n">
        <v>2004167</v>
      </c>
    </row>
    <row r="6">
      <c r="A6" s="3" t="inlineStr">
        <is>
          <t>Exercise Price One [Member]</t>
        </is>
      </c>
    </row>
    <row r="7">
      <c r="A7" s="6" t="inlineStr">
        <is>
          <t>Share-based Payment Arrangement, Option, Exercise Price Range [Line Items]</t>
        </is>
      </c>
    </row>
    <row r="8">
      <c r="A8" s="3" t="inlineStr">
        <is>
          <t>Exercise Prices | $ / shares</t>
        </is>
      </c>
      <c r="B8" s="9" t="n">
        <v>0.9</v>
      </c>
    </row>
    <row r="9">
      <c r="A9" s="3" t="inlineStr">
        <is>
          <t>Options Outstanding (Shares)</t>
        </is>
      </c>
      <c r="B9" s="5" t="n">
        <v>33333</v>
      </c>
    </row>
    <row r="10">
      <c r="A10" s="3" t="inlineStr">
        <is>
          <t>Options Exercisable (Shares)</t>
        </is>
      </c>
      <c r="B10" s="5" t="n">
        <v>33333</v>
      </c>
    </row>
    <row r="11">
      <c r="A11" s="3" t="inlineStr">
        <is>
          <t>Exercise Price Two [Member]</t>
        </is>
      </c>
    </row>
    <row r="12">
      <c r="A12" s="6" t="inlineStr">
        <is>
          <t>Share-based Payment Arrangement, Option, Exercise Price Range [Line Items]</t>
        </is>
      </c>
    </row>
    <row r="13">
      <c r="A13" s="3" t="inlineStr">
        <is>
          <t>Exercise Prices | $ / shares</t>
        </is>
      </c>
      <c r="B13" s="9" t="n">
        <v>1.68</v>
      </c>
    </row>
    <row r="14">
      <c r="A14" s="3" t="inlineStr">
        <is>
          <t>Options Outstanding (Shares)</t>
        </is>
      </c>
      <c r="B14" s="5" t="n">
        <v>66667</v>
      </c>
    </row>
    <row r="15">
      <c r="A15" s="3" t="inlineStr">
        <is>
          <t>Options Exercisable (Shares)</t>
        </is>
      </c>
      <c r="B15" s="5" t="n">
        <v>66667</v>
      </c>
    </row>
    <row r="16">
      <c r="A16" s="3" t="inlineStr">
        <is>
          <t>Exercise Price Three [Member]</t>
        </is>
      </c>
    </row>
    <row r="17">
      <c r="A17" s="6" t="inlineStr">
        <is>
          <t>Share-based Payment Arrangement, Option, Exercise Price Range [Line Items]</t>
        </is>
      </c>
    </row>
    <row r="18">
      <c r="A18" s="3" t="inlineStr">
        <is>
          <t>Exercise Prices | $ / shares</t>
        </is>
      </c>
      <c r="B18" s="9" t="n">
        <v>2.06</v>
      </c>
    </row>
    <row r="19">
      <c r="A19" s="3" t="inlineStr">
        <is>
          <t>Options Outstanding (Shares)</t>
        </is>
      </c>
      <c r="B19" s="5" t="n">
        <v>200000</v>
      </c>
    </row>
    <row r="20">
      <c r="A20" s="3" t="inlineStr">
        <is>
          <t>Options Exercisable (Shares)</t>
        </is>
      </c>
      <c r="B20" s="5" t="n">
        <v>200000</v>
      </c>
    </row>
    <row r="21">
      <c r="A21" s="3" t="inlineStr">
        <is>
          <t>Exercise Price Four [Member]</t>
        </is>
      </c>
    </row>
    <row r="22">
      <c r="A22" s="6" t="inlineStr">
        <is>
          <t>Share-based Payment Arrangement, Option, Exercise Price Range [Line Items]</t>
        </is>
      </c>
    </row>
    <row r="23">
      <c r="A23" s="3" t="inlineStr">
        <is>
          <t>Exercise Prices | $ / shares</t>
        </is>
      </c>
      <c r="B23" s="9" t="n">
        <v>2.8</v>
      </c>
    </row>
    <row r="24">
      <c r="A24" s="3" t="inlineStr">
        <is>
          <t>Options Outstanding (Shares)</t>
        </is>
      </c>
      <c r="B24" s="5" t="n">
        <v>250000</v>
      </c>
    </row>
    <row r="25">
      <c r="A25" s="3" t="inlineStr">
        <is>
          <t>Options Exercisable (Shares)</t>
        </is>
      </c>
      <c r="B25" s="5" t="n">
        <v>156250</v>
      </c>
    </row>
    <row r="26">
      <c r="A26" s="3" t="inlineStr">
        <is>
          <t>Exercise Price Five [Member]</t>
        </is>
      </c>
    </row>
    <row r="27">
      <c r="A27" s="6" t="inlineStr">
        <is>
          <t>Share-based Payment Arrangement, Option, Exercise Price Range [Line Items]</t>
        </is>
      </c>
    </row>
    <row r="28">
      <c r="A28" s="3" t="inlineStr">
        <is>
          <t>Exercise Prices | $ / shares</t>
        </is>
      </c>
      <c r="B28" s="4" t="n">
        <v>3</v>
      </c>
    </row>
    <row r="29">
      <c r="A29" s="3" t="inlineStr">
        <is>
          <t>Options Outstanding (Shares)</t>
        </is>
      </c>
      <c r="B29" s="5" t="n">
        <v>666667</v>
      </c>
    </row>
    <row r="30">
      <c r="A30" s="3" t="inlineStr">
        <is>
          <t>Options Exercisable (Shares)</t>
        </is>
      </c>
      <c r="B30" s="5" t="n">
        <v>666667</v>
      </c>
    </row>
    <row r="31">
      <c r="A31" s="3" t="inlineStr">
        <is>
          <t>Exercise Price Six [Member]</t>
        </is>
      </c>
    </row>
    <row r="32">
      <c r="A32" s="6" t="inlineStr">
        <is>
          <t>Share-based Payment Arrangement, Option, Exercise Price Range [Line Items]</t>
        </is>
      </c>
    </row>
    <row r="33">
      <c r="A33" s="3" t="inlineStr">
        <is>
          <t>Exercise Prices | $ / shares</t>
        </is>
      </c>
      <c r="B33" s="9" t="n">
        <v>3.03</v>
      </c>
    </row>
    <row r="34">
      <c r="A34" s="3" t="inlineStr">
        <is>
          <t>Options Outstanding (Shares)</t>
        </is>
      </c>
      <c r="B34" s="5" t="n">
        <v>500000</v>
      </c>
    </row>
    <row r="35">
      <c r="A35" s="3" t="inlineStr">
        <is>
          <t>Options Exercisable (Shares)</t>
        </is>
      </c>
      <c r="B35" s="5" t="n">
        <v>125000</v>
      </c>
    </row>
    <row r="36">
      <c r="A36" s="3" t="inlineStr">
        <is>
          <t>Exercise Price Seven [Member]</t>
        </is>
      </c>
    </row>
    <row r="37">
      <c r="A37" s="6" t="inlineStr">
        <is>
          <t>Share-based Payment Arrangement, Option, Exercise Price Range [Line Items]</t>
        </is>
      </c>
    </row>
    <row r="38">
      <c r="A38" s="3" t="inlineStr">
        <is>
          <t>Exercise Prices | $ / shares</t>
        </is>
      </c>
      <c r="B38" s="9" t="n">
        <v>3.2</v>
      </c>
    </row>
    <row r="39">
      <c r="A39" s="3" t="inlineStr">
        <is>
          <t>Options Outstanding (Shares)</t>
        </is>
      </c>
      <c r="B39" s="5" t="n">
        <v>250000</v>
      </c>
    </row>
    <row r="40">
      <c r="A40" s="3" t="inlineStr">
        <is>
          <t>Options Exercisable (Shares)</t>
        </is>
      </c>
      <c r="B40" s="5" t="n">
        <v>156250</v>
      </c>
    </row>
    <row r="41">
      <c r="A41" s="3" t="inlineStr">
        <is>
          <t>Exercise Price Eight [Member]</t>
        </is>
      </c>
    </row>
    <row r="42">
      <c r="A42" s="6" t="inlineStr">
        <is>
          <t>Share-based Payment Arrangement, Option, Exercise Price Range [Line Items]</t>
        </is>
      </c>
    </row>
    <row r="43">
      <c r="A43" s="3" t="inlineStr">
        <is>
          <t>Exercise Prices | $ / shares</t>
        </is>
      </c>
      <c r="B43" s="9" t="n">
        <v>3.21</v>
      </c>
    </row>
    <row r="44">
      <c r="A44" s="3" t="inlineStr">
        <is>
          <t>Options Outstanding (Shares)</t>
        </is>
      </c>
      <c r="B44" s="5" t="n">
        <v>200000</v>
      </c>
    </row>
    <row r="45">
      <c r="A45" s="3" t="inlineStr">
        <is>
          <t>Options Exercisable (Shares)</t>
        </is>
      </c>
      <c r="B45" s="5" t="n">
        <v>200000</v>
      </c>
    </row>
    <row r="46">
      <c r="A46" s="3" t="inlineStr">
        <is>
          <t>Exercise Price Nine [Member]</t>
        </is>
      </c>
    </row>
    <row r="47">
      <c r="A47" s="6" t="inlineStr">
        <is>
          <t>Share-based Payment Arrangement, Option, Exercise Price Range [Line Items]</t>
        </is>
      </c>
    </row>
    <row r="48">
      <c r="A48" s="3" t="inlineStr">
        <is>
          <t>Exercise Prices | $ / shares</t>
        </is>
      </c>
      <c r="B48" s="4" t="n">
        <v>6</v>
      </c>
    </row>
    <row r="49">
      <c r="A49" s="3" t="inlineStr">
        <is>
          <t>Options Outstanding (Shares)</t>
        </is>
      </c>
      <c r="B49" s="5" t="n">
        <v>166667</v>
      </c>
    </row>
    <row r="50">
      <c r="A50" s="3" t="inlineStr">
        <is>
          <t>Options Exercisable (Shares)</t>
        </is>
      </c>
      <c r="B50" s="5" t="n">
        <v>166667</v>
      </c>
    </row>
    <row r="51">
      <c r="A51" s="3" t="inlineStr">
        <is>
          <t>Exercise Price Ten [Member]</t>
        </is>
      </c>
    </row>
    <row r="52">
      <c r="A52" s="6" t="inlineStr">
        <is>
          <t>Share-based Payment Arrangement, Option, Exercise Price Range [Line Items]</t>
        </is>
      </c>
    </row>
    <row r="53">
      <c r="A53" s="3" t="inlineStr">
        <is>
          <t>Exercise Prices | $ / shares</t>
        </is>
      </c>
      <c r="B53" s="9" t="n">
        <v>6.6</v>
      </c>
    </row>
    <row r="54">
      <c r="A54" s="3" t="inlineStr">
        <is>
          <t>Options Outstanding (Shares)</t>
        </is>
      </c>
      <c r="B54" s="5" t="n">
        <v>50000</v>
      </c>
    </row>
    <row r="55">
      <c r="A55" s="3" t="inlineStr">
        <is>
          <t>Options Exercisable (Shares)</t>
        </is>
      </c>
      <c r="B55" s="5" t="n">
        <v>50000</v>
      </c>
    </row>
    <row r="56">
      <c r="A56" s="3" t="inlineStr">
        <is>
          <t>Exercise Price Eleven [Member]</t>
        </is>
      </c>
    </row>
    <row r="57">
      <c r="A57" s="6" t="inlineStr">
        <is>
          <t>Share-based Payment Arrangement, Option, Exercise Price Range [Line Items]</t>
        </is>
      </c>
    </row>
    <row r="58">
      <c r="A58" s="3" t="inlineStr">
        <is>
          <t>Exercise Prices | $ / shares</t>
        </is>
      </c>
      <c r="B58" s="9" t="n">
        <v>7.14</v>
      </c>
    </row>
    <row r="59">
      <c r="A59" s="3" t="inlineStr">
        <is>
          <t>Options Outstanding (Shares)</t>
        </is>
      </c>
      <c r="B59" s="5" t="n">
        <v>200000</v>
      </c>
    </row>
    <row r="60">
      <c r="A60" s="3" t="inlineStr">
        <is>
          <t>Options Exercisable (Shares)</t>
        </is>
      </c>
      <c r="B60" s="5" t="n">
        <v>100000</v>
      </c>
    </row>
    <row r="61">
      <c r="A61" s="3" t="inlineStr">
        <is>
          <t>Exercise Price Twelve [Member]</t>
        </is>
      </c>
    </row>
    <row r="62">
      <c r="A62" s="6" t="inlineStr">
        <is>
          <t>Share-based Payment Arrangement, Option, Exercise Price Range [Line Items]</t>
        </is>
      </c>
    </row>
    <row r="63">
      <c r="A63" s="3" t="inlineStr">
        <is>
          <t>Exercise Prices | $ / shares</t>
        </is>
      </c>
      <c r="B63" s="4" t="n">
        <v>12</v>
      </c>
    </row>
    <row r="64">
      <c r="A64" s="3" t="inlineStr">
        <is>
          <t>Options Outstanding (Shares)</t>
        </is>
      </c>
      <c r="B64" s="5" t="n">
        <v>83333</v>
      </c>
    </row>
    <row r="65">
      <c r="A65" s="3" t="inlineStr">
        <is>
          <t>Options Exercisable (Shares)</t>
        </is>
      </c>
      <c r="B65" s="5" t="n">
        <v>83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80" customWidth="1" min="7" max="7"/>
    <col width="80" customWidth="1" min="8" max="8"/>
    <col width="80" customWidth="1" min="9" max="9"/>
    <col width="14" customWidth="1" min="10" max="10"/>
    <col width="41"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Based Compensation (Details Narrative) - USD ($)</t>
        </is>
      </c>
      <c r="B1" s="2" t="inlineStr">
        <is>
          <t>Nov. 08, 2021</t>
        </is>
      </c>
      <c r="C1" s="2" t="inlineStr">
        <is>
          <t>May 11, 2021</t>
        </is>
      </c>
      <c r="D1" s="2" t="inlineStr">
        <is>
          <t>Apr. 09, 2021</t>
        </is>
      </c>
      <c r="E1" s="2" t="inlineStr">
        <is>
          <t>Apr. 09, 2021</t>
        </is>
      </c>
      <c r="F1" s="2" t="inlineStr">
        <is>
          <t>Jan. 06, 2021</t>
        </is>
      </c>
      <c r="G1" s="2" t="inlineStr">
        <is>
          <t>Aug. 12, 2020</t>
        </is>
      </c>
      <c r="H1" s="2" t="inlineStr">
        <is>
          <t>Aug. 01, 2020</t>
        </is>
      </c>
      <c r="I1" s="2" t="inlineStr">
        <is>
          <t>Jul. 15, 2020</t>
        </is>
      </c>
      <c r="J1" s="2" t="inlineStr">
        <is>
          <t>Jul. 14, 2020</t>
        </is>
      </c>
      <c r="K1" s="2" t="inlineStr">
        <is>
          <t>Jul. 03, 2020</t>
        </is>
      </c>
      <c r="L1" s="2" t="inlineStr">
        <is>
          <t>Sep. 14, 2015</t>
        </is>
      </c>
      <c r="M1" s="2" t="inlineStr">
        <is>
          <t>Jun. 30, 2021</t>
        </is>
      </c>
      <c r="N1" s="2" t="inlineStr">
        <is>
          <t>Dec. 31, 2021</t>
        </is>
      </c>
      <c r="O1" s="2" t="inlineStr">
        <is>
          <t>Dec. 31, 2020</t>
        </is>
      </c>
      <c r="P1" s="2" t="inlineStr">
        <is>
          <t>Sep. 30, 2021</t>
        </is>
      </c>
      <c r="Q1" s="2" t="inlineStr">
        <is>
          <t>Mar. 02, 2021</t>
        </is>
      </c>
      <c r="R1" s="2" t="inlineStr">
        <is>
          <t>Sep. 14, 2017</t>
        </is>
      </c>
      <c r="S1" s="2" t="inlineStr">
        <is>
          <t>Sep. 14, 2016</t>
        </is>
      </c>
    </row>
    <row r="2">
      <c r="A2" s="6" t="inlineStr">
        <is>
          <t>Share-based Compensation Arrangement by Share-based Payment Award [Line Items]</t>
        </is>
      </c>
    </row>
    <row r="3">
      <c r="A3" s="3" t="inlineStr">
        <is>
          <t>Number of fully vested option exercisable</t>
        </is>
      </c>
      <c r="N3" s="5" t="n">
        <v>2004167</v>
      </c>
      <c r="O3" s="5" t="n">
        <v>1325000</v>
      </c>
    </row>
    <row r="4">
      <c r="A4" s="3" t="inlineStr">
        <is>
          <t>Number of warrants to purchase common stock</t>
        </is>
      </c>
      <c r="Q4" s="5" t="n">
        <v>113310</v>
      </c>
    </row>
    <row r="5">
      <c r="A5" s="3" t="inlineStr">
        <is>
          <t>Warrants exercise price</t>
        </is>
      </c>
      <c r="Q5" s="8" t="n">
        <v>3.7</v>
      </c>
    </row>
    <row r="6">
      <c r="A6" s="3" t="inlineStr">
        <is>
          <t>Number of warrants outstanding acquire common stock</t>
        </is>
      </c>
      <c r="N6" s="5" t="n">
        <v>3110310</v>
      </c>
    </row>
    <row r="7">
      <c r="A7" s="3" t="inlineStr">
        <is>
          <t>Stock price per share</t>
        </is>
      </c>
      <c r="F7" s="7" t="n">
        <v>2.8566</v>
      </c>
    </row>
    <row r="8">
      <c r="A8" s="3" t="inlineStr">
        <is>
          <t>Stock option vested exercisable term</t>
        </is>
      </c>
      <c r="F8" s="3" t="inlineStr">
        <is>
          <t>5 years</t>
        </is>
      </c>
      <c r="N8" s="3" t="inlineStr">
        <is>
          <t>18 years</t>
        </is>
      </c>
    </row>
    <row r="9">
      <c r="A9" s="3" t="inlineStr">
        <is>
          <t>Stock options are exercisable price per share</t>
        </is>
      </c>
      <c r="F9" s="8" t="n">
        <v>3.21</v>
      </c>
    </row>
    <row r="10">
      <c r="A10" s="3" t="inlineStr">
        <is>
          <t>Fair value of stock options</t>
        </is>
      </c>
      <c r="F10" s="4" t="n">
        <v>571312</v>
      </c>
    </row>
    <row r="11">
      <c r="A11" s="3" t="inlineStr">
        <is>
          <t>Stock based compensation</t>
        </is>
      </c>
      <c r="N11" s="4" t="n">
        <v>2598922</v>
      </c>
      <c r="O11" s="4" t="n">
        <v>1251349</v>
      </c>
    </row>
    <row r="12">
      <c r="A12" s="3" t="inlineStr">
        <is>
          <t>Total deferred compensation expense for outstanding value of unvested stock options</t>
        </is>
      </c>
      <c r="N12" s="5" t="n">
        <v>2097000</v>
      </c>
    </row>
    <row r="13">
      <c r="A13" s="3" t="inlineStr">
        <is>
          <t>Intrinsic value of exercisable but unexercised in-the-money stock options</t>
        </is>
      </c>
      <c r="N13" s="4" t="n">
        <v>10000</v>
      </c>
    </row>
    <row r="14">
      <c r="A14" s="3" t="inlineStr">
        <is>
          <t>Fair market value, per share</t>
        </is>
      </c>
      <c r="N14" s="8" t="n">
        <v>1.19</v>
      </c>
    </row>
    <row r="15">
      <c r="A15" s="3" t="inlineStr">
        <is>
          <t>Outstanding stock options to acquire shares of common stock not vested</t>
        </is>
      </c>
      <c r="N15" s="5" t="n">
        <v>662500</v>
      </c>
    </row>
    <row r="16">
      <c r="A16" s="3" t="inlineStr">
        <is>
          <t>Dr. Winson Sze Chun Ho [Member]</t>
        </is>
      </c>
    </row>
    <row r="17">
      <c r="A17" s="6" t="inlineStr">
        <is>
          <t>Share-based Compensation Arrangement by Share-based Payment Award [Line Items]</t>
        </is>
      </c>
    </row>
    <row r="18">
      <c r="A18" s="3" t="inlineStr">
        <is>
          <t>Number of fully vested option issued</t>
        </is>
      </c>
      <c r="F18" s="5" t="n">
        <v>50000</v>
      </c>
    </row>
    <row r="19">
      <c r="A19" s="3" t="inlineStr">
        <is>
          <t>Dr. Yun Yen [Member]</t>
        </is>
      </c>
    </row>
    <row r="20">
      <c r="A20" s="6" t="inlineStr">
        <is>
          <t>Share-based Compensation Arrangement by Share-based Payment Award [Line Items]</t>
        </is>
      </c>
    </row>
    <row r="21">
      <c r="A21" s="3" t="inlineStr">
        <is>
          <t>Number of fully vested option issued</t>
        </is>
      </c>
      <c r="F21" s="5" t="n">
        <v>50000</v>
      </c>
    </row>
    <row r="22">
      <c r="A22" s="3" t="inlineStr">
        <is>
          <t>Dr. Stephen Forman [Member]</t>
        </is>
      </c>
    </row>
    <row r="23">
      <c r="A23" s="6" t="inlineStr">
        <is>
          <t>Share-based Compensation Arrangement by Share-based Payment Award [Line Items]</t>
        </is>
      </c>
    </row>
    <row r="24">
      <c r="A24" s="3" t="inlineStr">
        <is>
          <t>Number of fully vested option issued</t>
        </is>
      </c>
      <c r="F24" s="5" t="n">
        <v>50000</v>
      </c>
    </row>
    <row r="25">
      <c r="A25" s="3" t="inlineStr">
        <is>
          <t>Philip Palmedo [Member]</t>
        </is>
      </c>
    </row>
    <row r="26">
      <c r="A26" s="6" t="inlineStr">
        <is>
          <t>Share-based Compensation Arrangement by Share-based Payment Award [Line Items]</t>
        </is>
      </c>
    </row>
    <row r="27">
      <c r="A27" s="3" t="inlineStr">
        <is>
          <t>Number of fully vested option issued</t>
        </is>
      </c>
      <c r="F27" s="5" t="n">
        <v>50000</v>
      </c>
    </row>
    <row r="28">
      <c r="A28" s="3" t="inlineStr">
        <is>
          <t>Ms.Regina Brown [Member] | General and Administrative Expense [Member]</t>
        </is>
      </c>
    </row>
    <row r="29">
      <c r="A29" s="6" t="inlineStr">
        <is>
          <t>Share-based Compensation Arrangement by Share-based Payment Award [Line Items]</t>
        </is>
      </c>
    </row>
    <row r="30">
      <c r="A30" s="3" t="inlineStr">
        <is>
          <t>Stock based compensation</t>
        </is>
      </c>
      <c r="N30" s="4" t="n">
        <v>427944</v>
      </c>
    </row>
    <row r="31">
      <c r="A31" s="3" t="inlineStr">
        <is>
          <t>BioPharmaWorks LLC [Member]</t>
        </is>
      </c>
    </row>
    <row r="32">
      <c r="A32" s="6" t="inlineStr">
        <is>
          <t>Share-based Compensation Arrangement by Share-based Payment Award [Line Items]</t>
        </is>
      </c>
    </row>
    <row r="33">
      <c r="A33" s="3" t="inlineStr">
        <is>
          <t>Warrants exercise price</t>
        </is>
      </c>
      <c r="S33" s="8" t="n">
        <v>2.06</v>
      </c>
    </row>
    <row r="34">
      <c r="A34" s="3" t="inlineStr">
        <is>
          <t>Stock option vested exercisable term</t>
        </is>
      </c>
      <c r="B34" s="3" t="inlineStr">
        <is>
          <t>5 years</t>
        </is>
      </c>
    </row>
    <row r="35">
      <c r="A35" s="3" t="inlineStr">
        <is>
          <t>Number of fully vested option issued</t>
        </is>
      </c>
      <c r="B35" s="5" t="n">
        <v>200000</v>
      </c>
    </row>
    <row r="36">
      <c r="A36" s="3" t="inlineStr">
        <is>
          <t>BioPharmaWorks LLC [Member] | General and Administrative Expense [Member]</t>
        </is>
      </c>
    </row>
    <row r="37">
      <c r="A37" s="6" t="inlineStr">
        <is>
          <t>Share-based Compensation Arrangement by Share-based Payment Award [Line Items]</t>
        </is>
      </c>
    </row>
    <row r="38">
      <c r="A38" s="3" t="inlineStr">
        <is>
          <t>Stock price per share</t>
        </is>
      </c>
      <c r="B38" s="7" t="n">
        <v>1.9882</v>
      </c>
    </row>
    <row r="39">
      <c r="A39" s="3" t="inlineStr">
        <is>
          <t>Fair value of stock options</t>
        </is>
      </c>
      <c r="B39" s="4" t="n">
        <v>397642</v>
      </c>
    </row>
    <row r="40">
      <c r="A40" s="3" t="inlineStr">
        <is>
          <t>BioPharmaWorks LLC [Member] | Collaboration Agreement [Member]</t>
        </is>
      </c>
    </row>
    <row r="41">
      <c r="A41" s="6" t="inlineStr">
        <is>
          <t>Share-based Compensation Arrangement by Share-based Payment Award [Line Items]</t>
        </is>
      </c>
    </row>
    <row r="42">
      <c r="A42" s="3" t="inlineStr">
        <is>
          <t>Number of warrants to purchase common stock</t>
        </is>
      </c>
      <c r="L42" s="5" t="n">
        <v>166667</v>
      </c>
    </row>
    <row r="43">
      <c r="A43" s="3" t="inlineStr">
        <is>
          <t>Number of warrants to purchase common stock per warrant</t>
        </is>
      </c>
      <c r="L43" s="12" t="n">
        <v>83333.5</v>
      </c>
    </row>
    <row r="44">
      <c r="A44" s="3" t="inlineStr">
        <is>
          <t>Warrant exercisable term</t>
        </is>
      </c>
      <c r="R44" s="3" t="inlineStr">
        <is>
          <t>5 years</t>
        </is>
      </c>
      <c r="S44" s="3" t="inlineStr">
        <is>
          <t>5 years</t>
        </is>
      </c>
    </row>
    <row r="45">
      <c r="A45" s="3" t="inlineStr">
        <is>
          <t>Warrants exercise price</t>
        </is>
      </c>
      <c r="R45" s="4" t="n">
        <v>12</v>
      </c>
      <c r="S45" s="4" t="n">
        <v>6</v>
      </c>
    </row>
    <row r="46">
      <c r="A46" s="3" t="inlineStr">
        <is>
          <t>Stock options fully vested amount, fair value</t>
        </is>
      </c>
      <c r="L46" s="4" t="n">
        <v>670715</v>
      </c>
    </row>
    <row r="47">
      <c r="A47" s="3" t="inlineStr">
        <is>
          <t>Stock price per share</t>
        </is>
      </c>
      <c r="L47" s="7" t="n">
        <v>4.0242</v>
      </c>
    </row>
    <row r="48">
      <c r="A48" s="3" t="inlineStr">
        <is>
          <t>Eric J. Forman [Member] | General and Administrative Expense [Member]</t>
        </is>
      </c>
    </row>
    <row r="49">
      <c r="A49" s="6" t="inlineStr">
        <is>
          <t>Share-based Compensation Arrangement by Share-based Payment Award [Line Items]</t>
        </is>
      </c>
    </row>
    <row r="50">
      <c r="A50" s="3" t="inlineStr">
        <is>
          <t>Stock based compensation</t>
        </is>
      </c>
      <c r="N50" s="5" t="n">
        <v>100213</v>
      </c>
      <c r="O50" s="5" t="n">
        <v>138926</v>
      </c>
    </row>
    <row r="51">
      <c r="A51" s="3" t="inlineStr">
        <is>
          <t>Eric J. Forman [Member] | Employment Agreement [Member]</t>
        </is>
      </c>
    </row>
    <row r="52">
      <c r="A52" s="6" t="inlineStr">
        <is>
          <t>Share-based Compensation Arrangement by Share-based Payment Award [Line Items]</t>
        </is>
      </c>
    </row>
    <row r="53">
      <c r="A53" s="3" t="inlineStr">
        <is>
          <t>Stock options fully vested amount, fair value</t>
        </is>
      </c>
      <c r="G53" s="4" t="n">
        <v>100214</v>
      </c>
    </row>
    <row r="54">
      <c r="A54" s="3" t="inlineStr">
        <is>
          <t>Stock price per share</t>
        </is>
      </c>
      <c r="I54" s="7" t="n">
        <v>6.8718</v>
      </c>
    </row>
    <row r="55">
      <c r="A55" s="3" t="inlineStr">
        <is>
          <t>Stock options description</t>
        </is>
      </c>
      <c r="I55" s="3" t="inlineStr">
        <is>
          <t>On
July 15, 2020, as amended on August 12, 2020, in connection with the employment agreement entered into with Eric J. Forman, Mr. Forman
was granted options for 58,333 shares of the Company’s common stock. The options can be exercised on a cashless basis. The options
have a term of five years and an exercise price of $7.14 per share, which was equal to the closing market price of the Company’s
common stock on the grant date. The options vested as to 25% on August 12, 2020 and August 12, 2021, and will vest 25% on each of the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is being charged to operations ratably from August 12, 2020 through August 12, 2023. During the years ended December 31, 2021
and 2020, the Company recorded charges to general and administrative costs in the consolidated statement of operations of $100,213 and
$138,926, respectively, with respect to these stock options.</t>
        </is>
      </c>
    </row>
    <row r="56">
      <c r="A56" s="3" t="inlineStr">
        <is>
          <t>Stock options granted to purchase common stock, issued</t>
        </is>
      </c>
      <c r="I56" s="5" t="n">
        <v>58333</v>
      </c>
    </row>
    <row r="57">
      <c r="A57" s="3" t="inlineStr">
        <is>
          <t>Stock option vested exercisable term</t>
        </is>
      </c>
      <c r="I57" s="3" t="inlineStr">
        <is>
          <t>5 years</t>
        </is>
      </c>
    </row>
    <row r="58">
      <c r="A58" s="3" t="inlineStr">
        <is>
          <t>Stock options are exercisable price per share</t>
        </is>
      </c>
      <c r="I58" s="8" t="n">
        <v>7.14</v>
      </c>
    </row>
    <row r="59">
      <c r="A59" s="3" t="inlineStr">
        <is>
          <t>Fair value of stock options</t>
        </is>
      </c>
      <c r="I59" s="4" t="n">
        <v>400855</v>
      </c>
    </row>
    <row r="60">
      <c r="A60" s="3" t="inlineStr">
        <is>
          <t>Dr. James Miser [Member] | General and Administrative Expense [Member]</t>
        </is>
      </c>
    </row>
    <row r="61">
      <c r="A61" s="6" t="inlineStr">
        <is>
          <t>Share-based Compensation Arrangement by Share-based Payment Award [Line Items]</t>
        </is>
      </c>
    </row>
    <row r="62">
      <c r="A62" s="3" t="inlineStr">
        <is>
          <t>Stock based compensation</t>
        </is>
      </c>
      <c r="N62" s="5" t="n">
        <v>143163</v>
      </c>
      <c r="O62" s="5" t="n">
        <v>202782</v>
      </c>
    </row>
    <row r="63">
      <c r="A63" s="3" t="inlineStr">
        <is>
          <t>Dr. James Miser [Member] | Employment Agreement [Member]</t>
        </is>
      </c>
    </row>
    <row r="64">
      <c r="A64" s="6" t="inlineStr">
        <is>
          <t>Share-based Compensation Arrangement by Share-based Payment Award [Line Items]</t>
        </is>
      </c>
    </row>
    <row r="65">
      <c r="A65" s="3" t="inlineStr">
        <is>
          <t>Stock options fully vested amount, fair value</t>
        </is>
      </c>
      <c r="H65" s="4" t="n">
        <v>143163</v>
      </c>
    </row>
    <row r="66">
      <c r="A66" s="3" t="inlineStr">
        <is>
          <t>Stock price per share</t>
        </is>
      </c>
      <c r="H66" s="7" t="n">
        <v>6.8718</v>
      </c>
    </row>
    <row r="67">
      <c r="A67" s="3" t="inlineStr">
        <is>
          <t>Stock options description</t>
        </is>
      </c>
      <c r="H67" s="3" t="inlineStr">
        <is>
          <t>Dr. James S. Miser, M.D., Dr. Miser was granted options
for 83,334 shares of the Company’s common stock. The options can be exercised on a cashless basis. The options have a term of five
years and an exercise price of $7.14 per share, which was equal to the closing market price of the Company’s common stock on the
effective date of the employment agreement. The options vested as to 25% on August 1, 2020 and August 1, 2021, and will vest 25% on each
of the second and third anniversaries of the effective date. The fair value of these stock options, as calculated pursuant to the Black-Scholes
option-pricing model, was determined to be $572,650 ($6.8718 per share), of which $143,163 was attributable to the stock options fully-vested
on August 1, 2020 and was therefore charged to operations on that date. The remaining unvested portion of the fair value of the stock
options is being charged to operations ratably from August 1, 2020 through August 1, 2023. During the years ended December 31, 2021 and
2020, the Company recorded charges to general and administrative costs in the consolidated statement of operations of $143,163 and $202,782,
respectively, with respect to these stock options.</t>
        </is>
      </c>
    </row>
    <row r="68">
      <c r="A68" s="3" t="inlineStr">
        <is>
          <t>Stock options granted to purchase common stock, issued</t>
        </is>
      </c>
      <c r="H68" s="5" t="n">
        <v>83334</v>
      </c>
    </row>
    <row r="69">
      <c r="A69" s="3" t="inlineStr">
        <is>
          <t>Stock option vested exercisable term</t>
        </is>
      </c>
      <c r="H69" s="3" t="inlineStr">
        <is>
          <t>5 years</t>
        </is>
      </c>
    </row>
    <row r="70">
      <c r="A70" s="3" t="inlineStr">
        <is>
          <t>Stock options are exercisable price per share</t>
        </is>
      </c>
      <c r="H70" s="8" t="n">
        <v>7.14</v>
      </c>
    </row>
    <row r="71">
      <c r="A71" s="3" t="inlineStr">
        <is>
          <t>Fair value of stock options</t>
        </is>
      </c>
      <c r="H71" s="4" t="n">
        <v>572650</v>
      </c>
    </row>
    <row r="72">
      <c r="A72" s="3" t="inlineStr">
        <is>
          <t>Robert N. Weingarten [Member] | General and Administrative Expense [Member]</t>
        </is>
      </c>
    </row>
    <row r="73">
      <c r="A73" s="6" t="inlineStr">
        <is>
          <t>Share-based Compensation Arrangement by Share-based Payment Award [Line Items]</t>
        </is>
      </c>
    </row>
    <row r="74">
      <c r="A74" s="3" t="inlineStr">
        <is>
          <t>Stock based compensation</t>
        </is>
      </c>
      <c r="N74" s="5" t="n">
        <v>100213</v>
      </c>
      <c r="O74" s="4" t="n">
        <v>138926</v>
      </c>
    </row>
    <row r="75">
      <c r="A75" s="3" t="inlineStr">
        <is>
          <t>Robert N. Weingarten [Member] | Employment Agreement [Member]</t>
        </is>
      </c>
    </row>
    <row r="76">
      <c r="A76" s="6" t="inlineStr">
        <is>
          <t>Share-based Compensation Arrangement by Share-based Payment Award [Line Items]</t>
        </is>
      </c>
    </row>
    <row r="77">
      <c r="A77" s="3" t="inlineStr">
        <is>
          <t>Stock options fully vested amount, fair value</t>
        </is>
      </c>
      <c r="G77" s="4" t="n">
        <v>100214</v>
      </c>
    </row>
    <row r="78">
      <c r="A78" s="3" t="inlineStr">
        <is>
          <t>Stock price per share</t>
        </is>
      </c>
      <c r="G78" s="7" t="n">
        <v>6.8718</v>
      </c>
    </row>
    <row r="79">
      <c r="A79" s="3" t="inlineStr">
        <is>
          <t>Stock options description</t>
        </is>
      </c>
      <c r="G79" s="3" t="inlineStr">
        <is>
          <t>On
August 12, 2020, in connection with the employment agreement entered into with Robert N. Weingarten, Mr. Weingarten was granted options
for 58,333 shares of the Company’s common stock. The options can be exercised on a cashless basis. The options have a term of five
years and an exercise price of $7.14 per share, which was equal to the closing market price of the Company’s common stock on the
grant date. The options vested as to 25% on August 12, 2020 and August 12, 2021, and will vest 25% on each of the second and third anniversaries
of the grant date. The fair value of these stock options, as calculated pursuant to the Black-Scholes option-pricing model, was determined
to be $400,855 ($6.8718 per share), of which $100,214 was attributable to the stock options fully-vested on August 12, 2020 and was therefore
charged to operations on that date. The remaining unvested portion of the fair value of the stock options is being charged to operations
ratably from August 12, 2020 through August 12, 2023. During the years ended December 31, 2021 and 2020, the Company recorded charges
to general and administrative costs in the consolidated statement of operations of $100,213 and $138,926, respectively, with respect
to these stock options.</t>
        </is>
      </c>
    </row>
    <row r="80">
      <c r="A80" s="3" t="inlineStr">
        <is>
          <t>Stock options granted to purchase common stock, issued</t>
        </is>
      </c>
      <c r="G80" s="5" t="n">
        <v>58333</v>
      </c>
    </row>
    <row r="81">
      <c r="A81" s="3" t="inlineStr">
        <is>
          <t>Stock option vested exercisable term</t>
        </is>
      </c>
      <c r="G81" s="3" t="inlineStr">
        <is>
          <t>5 years</t>
        </is>
      </c>
    </row>
    <row r="82">
      <c r="A82" s="3" t="inlineStr">
        <is>
          <t>Stock options are exercisable price per share</t>
        </is>
      </c>
      <c r="G82" s="8" t="n">
        <v>7.14</v>
      </c>
    </row>
    <row r="83">
      <c r="A83" s="3" t="inlineStr">
        <is>
          <t>Fair value of stock options</t>
        </is>
      </c>
      <c r="G83" s="4" t="n">
        <v>400855</v>
      </c>
    </row>
    <row r="84">
      <c r="A84" s="3" t="inlineStr">
        <is>
          <t>Dr. Winson Sze Chun Ho [Member] | General and Administrative Expense [Member]</t>
        </is>
      </c>
    </row>
    <row r="85">
      <c r="A85" s="6" t="inlineStr">
        <is>
          <t>Share-based Compensation Arrangement by Share-based Payment Award [Line Items]</t>
        </is>
      </c>
    </row>
    <row r="86">
      <c r="A86" s="3" t="inlineStr">
        <is>
          <t>Stock based compensation</t>
        </is>
      </c>
      <c r="N86" s="5" t="n">
        <v>500235</v>
      </c>
    </row>
    <row r="87">
      <c r="A87" s="3" t="inlineStr">
        <is>
          <t>Dr. Winson Sze Chun Ho [Member] | Employment Agreement [Member]</t>
        </is>
      </c>
    </row>
    <row r="88">
      <c r="A88" s="6" t="inlineStr">
        <is>
          <t>Share-based Compensation Arrangement by Share-based Payment Award [Line Items]</t>
        </is>
      </c>
    </row>
    <row r="89">
      <c r="A89" s="3" t="inlineStr">
        <is>
          <t>Stock options fully vested amount, fair value</t>
        </is>
      </c>
      <c r="D89" s="4" t="n">
        <v>376800</v>
      </c>
    </row>
    <row r="90">
      <c r="A90" s="3" t="inlineStr">
        <is>
          <t>Stock price per share</t>
        </is>
      </c>
      <c r="D90" s="7" t="n">
        <v>3.0144</v>
      </c>
      <c r="E90" s="7" t="n">
        <v>3.0144</v>
      </c>
    </row>
    <row r="91">
      <c r="A91" s="3" t="inlineStr">
        <is>
          <t>Fair value of stock options</t>
        </is>
      </c>
      <c r="D91" s="4" t="n">
        <v>753611</v>
      </c>
    </row>
    <row r="92">
      <c r="A92" s="3" t="inlineStr">
        <is>
          <t>Non Officer Directors [Member] | General and Administrative Expense [Member]</t>
        </is>
      </c>
    </row>
    <row r="93">
      <c r="A93" s="6" t="inlineStr">
        <is>
          <t>Share-based Compensation Arrangement by Share-based Payment Award [Line Items]</t>
        </is>
      </c>
    </row>
    <row r="94">
      <c r="A94" s="3" t="inlineStr">
        <is>
          <t>Stock based compensation</t>
        </is>
      </c>
      <c r="N94" s="4" t="n">
        <v>358200</v>
      </c>
    </row>
    <row r="95">
      <c r="A95" s="3" t="inlineStr">
        <is>
          <t>Non Officer Directors [Member]</t>
        </is>
      </c>
    </row>
    <row r="96">
      <c r="A96" s="6" t="inlineStr">
        <is>
          <t>Share-based Compensation Arrangement by Share-based Payment Award [Line Items]</t>
        </is>
      </c>
    </row>
    <row r="97">
      <c r="A97" s="3" t="inlineStr">
        <is>
          <t>Stock vesting description</t>
        </is>
      </c>
      <c r="E97" s="3" t="inlineStr">
        <is>
          <t>Stock-based
features of the compensation package consisted of the annual granting of stock options to each non-officer director to purchase 100,000
shares of common stock at the closing market price on the earlier of the date of the annual meeting of shareholders or the last business
day of the month ending June 30, vesting 12.5% on the last day of each subsequent calendar quarter-end until fully vested</t>
        </is>
      </c>
    </row>
    <row r="98">
      <c r="A98" s="3" t="inlineStr">
        <is>
          <t>Number of fully vested option exercisable</t>
        </is>
      </c>
      <c r="D98" s="5" t="n">
        <v>100000</v>
      </c>
      <c r="E98" s="5" t="n">
        <v>100000</v>
      </c>
      <c r="M98" s="5" t="n">
        <v>500000</v>
      </c>
    </row>
    <row r="99">
      <c r="A99" s="3" t="inlineStr">
        <is>
          <t>Stock price per share</t>
        </is>
      </c>
      <c r="M99" s="13" t="n">
        <v>2.84225</v>
      </c>
    </row>
    <row r="100">
      <c r="A100" s="3" t="inlineStr">
        <is>
          <t>Stock option vested exercisable term</t>
        </is>
      </c>
      <c r="M100" s="3" t="inlineStr">
        <is>
          <t>5 years</t>
        </is>
      </c>
    </row>
    <row r="101">
      <c r="A101" s="3" t="inlineStr">
        <is>
          <t>Stock options are exercisable price per share</t>
        </is>
      </c>
      <c r="P101" s="8" t="n">
        <v>3.03</v>
      </c>
    </row>
    <row r="102">
      <c r="A102" s="3" t="inlineStr">
        <is>
          <t>Fair value of stock options</t>
        </is>
      </c>
      <c r="M102" s="4" t="n">
        <v>1421095</v>
      </c>
    </row>
    <row r="103">
      <c r="A103" s="3" t="inlineStr">
        <is>
          <t>Stock options granted to purchase common stock, issued</t>
        </is>
      </c>
      <c r="M103" s="5" t="n">
        <v>500000</v>
      </c>
    </row>
    <row r="104">
      <c r="A104" s="3" t="inlineStr">
        <is>
          <t>New Director [Member]</t>
        </is>
      </c>
    </row>
    <row r="105">
      <c r="A105" s="6" t="inlineStr">
        <is>
          <t>Share-based Compensation Arrangement by Share-based Payment Award [Line Items]</t>
        </is>
      </c>
    </row>
    <row r="106">
      <c r="A106" s="3" t="inlineStr">
        <is>
          <t>Stock vesting description</t>
        </is>
      </c>
      <c r="E106" s="3" t="inlineStr">
        <is>
          <t>the granting
of stock options to a new director to purchase 250,000 shares of common stock, exercisable at the closing market price on the grant date
for a period of five years, vesting 50% on the grant date and the remainder vesting 12.5% on the last day of each subsequent calendar
quarter-end until fully vested.</t>
        </is>
      </c>
    </row>
    <row r="107">
      <c r="A107" s="3" t="inlineStr">
        <is>
          <t>Director [Member]</t>
        </is>
      </c>
    </row>
    <row r="108">
      <c r="A108" s="6" t="inlineStr">
        <is>
          <t>Share-based Compensation Arrangement by Share-based Payment Award [Line Items]</t>
        </is>
      </c>
    </row>
    <row r="109">
      <c r="A109" s="3" t="inlineStr">
        <is>
          <t>Number of fully vested option issued</t>
        </is>
      </c>
      <c r="F109" s="5" t="n">
        <v>200000</v>
      </c>
    </row>
    <row r="110">
      <c r="A110" s="3" t="inlineStr">
        <is>
          <t>Director [Member] | Ms.Regina Brown [Member]</t>
        </is>
      </c>
    </row>
    <row r="111">
      <c r="A111" s="6" t="inlineStr">
        <is>
          <t>Share-based Compensation Arrangement by Share-based Payment Award [Line Items]</t>
        </is>
      </c>
    </row>
    <row r="112">
      <c r="A112" s="3" t="inlineStr">
        <is>
          <t>Number of fully vested option exercisable</t>
        </is>
      </c>
      <c r="C112" s="5" t="n">
        <v>250000</v>
      </c>
      <c r="D112" s="5" t="n">
        <v>250000</v>
      </c>
      <c r="E112" s="5" t="n">
        <v>250000</v>
      </c>
    </row>
    <row r="113">
      <c r="A113" s="3" t="inlineStr">
        <is>
          <t>Stock options fully vested amount, fair value</t>
        </is>
      </c>
      <c r="C113" s="4" t="n">
        <v>329188</v>
      </c>
    </row>
    <row r="114">
      <c r="A114" s="3" t="inlineStr">
        <is>
          <t>Stock price per share</t>
        </is>
      </c>
      <c r="C114" s="7" t="n">
        <v>2.6335</v>
      </c>
    </row>
    <row r="115">
      <c r="A115" s="3" t="inlineStr">
        <is>
          <t>Stock option vested exercisable term</t>
        </is>
      </c>
      <c r="C115" s="3" t="inlineStr">
        <is>
          <t>5 years</t>
        </is>
      </c>
    </row>
    <row r="116">
      <c r="A116" s="3" t="inlineStr">
        <is>
          <t>Stock options are exercisable price per share</t>
        </is>
      </c>
      <c r="C116" s="8" t="n">
        <v>2.8</v>
      </c>
    </row>
    <row r="117">
      <c r="A117" s="3" t="inlineStr">
        <is>
          <t>Fair value of stock options</t>
        </is>
      </c>
      <c r="C117" s="4" t="n">
        <v>658363</v>
      </c>
    </row>
    <row r="118">
      <c r="A118" s="3" t="inlineStr">
        <is>
          <t>Director [Member] | Dr. Winson Sze Chun Ho [Member]</t>
        </is>
      </c>
    </row>
    <row r="119">
      <c r="A119" s="6" t="inlineStr">
        <is>
          <t>Share-based Compensation Arrangement by Share-based Payment Award [Line Items]</t>
        </is>
      </c>
    </row>
    <row r="120">
      <c r="A120" s="3" t="inlineStr">
        <is>
          <t>Number of fully vested option exercisable</t>
        </is>
      </c>
      <c r="D120" s="5" t="n">
        <v>250000</v>
      </c>
      <c r="E120" s="5" t="n">
        <v>250000</v>
      </c>
    </row>
    <row r="121">
      <c r="A121" s="3" t="inlineStr">
        <is>
          <t>Stock option vested exercisable term</t>
        </is>
      </c>
      <c r="D121" s="3" t="inlineStr">
        <is>
          <t>5 years</t>
        </is>
      </c>
    </row>
    <row r="122">
      <c r="A122" s="3" t="inlineStr">
        <is>
          <t>Stock options are exercisable price per share</t>
        </is>
      </c>
      <c r="D122" s="8" t="n">
        <v>3.2</v>
      </c>
      <c r="E122" s="8" t="n">
        <v>3.2</v>
      </c>
    </row>
    <row r="123">
      <c r="A123" s="3" t="inlineStr">
        <is>
          <t>Board of Directors Chairman [Member]</t>
        </is>
      </c>
    </row>
    <row r="124">
      <c r="A124" s="6" t="inlineStr">
        <is>
          <t>Share-based Compensation Arrangement by Share-based Payment Award [Line Items]</t>
        </is>
      </c>
    </row>
    <row r="125">
      <c r="A125" s="3" t="inlineStr">
        <is>
          <t>Number of warrants outstanding acquire common stock</t>
        </is>
      </c>
      <c r="K125" s="5" t="n">
        <v>166667</v>
      </c>
    </row>
    <row r="126">
      <c r="A126" s="3" t="inlineStr">
        <is>
          <t>Warrants term, description</t>
        </is>
      </c>
      <c r="K126" s="3" t="inlineStr">
        <is>
          <t>September 14,
2020 to September 14, 2025</t>
        </is>
      </c>
    </row>
    <row r="127">
      <c r="A127" s="3" t="inlineStr">
        <is>
          <t>Closing stock price of warrants</t>
        </is>
      </c>
      <c r="L127" s="8" t="n">
        <v>5.4</v>
      </c>
    </row>
    <row r="128">
      <c r="A128" s="3" t="inlineStr">
        <is>
          <t>Five Non Officer Directors [Member]</t>
        </is>
      </c>
    </row>
    <row r="129">
      <c r="A129" s="6" t="inlineStr">
        <is>
          <t>Share-based Compensation Arrangement by Share-based Payment Award [Line Items]</t>
        </is>
      </c>
    </row>
    <row r="130">
      <c r="A130" s="3" t="inlineStr">
        <is>
          <t>Number of fully vested option exercisable</t>
        </is>
      </c>
      <c r="M130" s="5" t="n">
        <v>100000</v>
      </c>
    </row>
    <row r="131">
      <c r="A131" s="3" t="inlineStr">
        <is>
          <t>2020 Stock Incentive Plan [Member]</t>
        </is>
      </c>
    </row>
    <row r="132">
      <c r="A132" s="6" t="inlineStr">
        <is>
          <t>Share-based Compensation Arrangement by Share-based Payment Award [Line Items]</t>
        </is>
      </c>
    </row>
    <row r="133">
      <c r="A133" s="3" t="inlineStr">
        <is>
          <t>Shares were available for issuance</t>
        </is>
      </c>
      <c r="N133" s="5" t="n">
        <v>933333</v>
      </c>
    </row>
    <row r="134">
      <c r="A134" s="3" t="inlineStr">
        <is>
          <t>2020 Stock Incentive Plan [Member] | Unexpired Stock Options [Member]</t>
        </is>
      </c>
    </row>
    <row r="135">
      <c r="A135" s="6" t="inlineStr">
        <is>
          <t>Share-based Compensation Arrangement by Share-based Payment Award [Line Items]</t>
        </is>
      </c>
    </row>
    <row r="136">
      <c r="A136" s="3" t="inlineStr">
        <is>
          <t>Shares issued</t>
        </is>
      </c>
      <c r="N136" s="5" t="n">
        <v>1400000</v>
      </c>
    </row>
    <row r="137">
      <c r="A137" s="3" t="inlineStr">
        <is>
          <t>Shares outstanding</t>
        </is>
      </c>
      <c r="N137" s="5" t="n">
        <v>1400000</v>
      </c>
    </row>
    <row r="138">
      <c r="A138" s="3" t="inlineStr">
        <is>
          <t>2020 Stock Incentive Plan [Member] | Maximum [Member]</t>
        </is>
      </c>
    </row>
    <row r="139">
      <c r="A139" s="6" t="inlineStr">
        <is>
          <t>Share-based Compensation Arrangement by Share-based Payment Award [Line Items]</t>
        </is>
      </c>
    </row>
    <row r="140">
      <c r="A140" s="3" t="inlineStr">
        <is>
          <t>Number of restricted stock issued</t>
        </is>
      </c>
      <c r="J140" s="5" t="n">
        <v>2333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6" t="inlineStr">
        <is>
          <t>Income Tax Disclosure [Abstract]</t>
        </is>
      </c>
    </row>
    <row r="3">
      <c r="A3" s="3" t="inlineStr">
        <is>
          <t>Start-up and organization costs</t>
        </is>
      </c>
      <c r="B3" s="3" t="inlineStr">
        <is>
          <t xml:space="preserve"> </t>
        </is>
      </c>
      <c r="C3" s="4" t="n">
        <v>5000</v>
      </c>
    </row>
    <row r="4">
      <c r="A4" s="3" t="inlineStr">
        <is>
          <t>Research credits</t>
        </is>
      </c>
      <c r="B4" s="5" t="n">
        <v>451000</v>
      </c>
      <c r="C4" s="5" t="n">
        <v>390000</v>
      </c>
    </row>
    <row r="5">
      <c r="A5" s="3" t="inlineStr">
        <is>
          <t>Stock-based compensation</t>
        </is>
      </c>
      <c r="B5" s="5" t="n">
        <v>1821000</v>
      </c>
      <c r="C5" s="5" t="n">
        <v>1107000</v>
      </c>
    </row>
    <row r="6">
      <c r="A6" s="3" t="inlineStr">
        <is>
          <t>Net operating loss carryforwards</t>
        </is>
      </c>
      <c r="B6" s="5" t="n">
        <v>6723000</v>
      </c>
      <c r="C6" s="5" t="n">
        <v>5477000</v>
      </c>
    </row>
    <row r="7">
      <c r="A7" s="3" t="inlineStr">
        <is>
          <t>Total deferred tax assets</t>
        </is>
      </c>
      <c r="B7" s="5" t="n">
        <v>8995000</v>
      </c>
      <c r="C7" s="5" t="n">
        <v>6979000</v>
      </c>
    </row>
    <row r="8">
      <c r="A8" s="3" t="inlineStr">
        <is>
          <t>Valuation allowance</t>
        </is>
      </c>
      <c r="B8" s="5" t="n">
        <v>-8995000</v>
      </c>
      <c r="C8" s="5" t="n">
        <v>-6979000</v>
      </c>
    </row>
    <row r="9">
      <c r="A9" s="3" t="inlineStr">
        <is>
          <t>Net deferred tax assets</t>
        </is>
      </c>
      <c r="B9" s="3" t="inlineStr">
        <is>
          <t xml:space="preserve"> </t>
        </is>
      </c>
      <c r="C9"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6" t="inlineStr">
        <is>
          <t>Income Tax Disclosure [Abstract]</t>
        </is>
      </c>
    </row>
    <row r="4">
      <c r="A4" s="3" t="inlineStr">
        <is>
          <t>U. S. federal statutory tax rate</t>
        </is>
      </c>
      <c r="B4" s="3" t="inlineStr">
        <is>
          <t>(21.00%)</t>
        </is>
      </c>
      <c r="C4" s="3" t="inlineStr">
        <is>
          <t>(21.00%)</t>
        </is>
      </c>
    </row>
    <row r="5">
      <c r="A5" s="3" t="inlineStr">
        <is>
          <t>State income taxes, net of federal tax benefit</t>
        </is>
      </c>
      <c r="B5" s="3" t="inlineStr">
        <is>
          <t>(6.00%)</t>
        </is>
      </c>
      <c r="C5" s="3" t="inlineStr">
        <is>
          <t>(6.00%)</t>
        </is>
      </c>
    </row>
    <row r="6">
      <c r="A6" s="3" t="inlineStr">
        <is>
          <t>Expirations related to stock-based compensation</t>
        </is>
      </c>
      <c r="B6" s="3" t="inlineStr">
        <is>
          <t>0.60%</t>
        </is>
      </c>
      <c r="C6" s="3" t="inlineStr">
        <is>
          <t>0.50%</t>
        </is>
      </c>
    </row>
    <row r="7">
      <c r="A7" s="3" t="inlineStr">
        <is>
          <t>Adjustment to deferred tax asset</t>
        </is>
      </c>
      <c r="B7" s="3" t="inlineStr">
        <is>
          <t>(0.40%)</t>
        </is>
      </c>
      <c r="C7" s="3" t="inlineStr">
        <is>
          <t>(0.80%)</t>
        </is>
      </c>
    </row>
    <row r="8">
      <c r="A8" s="3" t="inlineStr">
        <is>
          <t>Change in valuation allowance</t>
        </is>
      </c>
      <c r="B8" s="3" t="inlineStr">
        <is>
          <t>26.80%</t>
        </is>
      </c>
      <c r="C8" s="3" t="inlineStr">
        <is>
          <t>27.30%</t>
        </is>
      </c>
    </row>
    <row r="9">
      <c r="A9" s="3" t="inlineStr">
        <is>
          <t>Effective tax rate</t>
        </is>
      </c>
      <c r="B9" s="3" t="inlineStr">
        <is>
          <t>0.00%</t>
        </is>
      </c>
      <c r="C9" s="3"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6" t="inlineStr">
        <is>
          <t>Operating Loss Carryforwards [Line Items]</t>
        </is>
      </c>
    </row>
    <row r="4">
      <c r="A4" s="3" t="inlineStr">
        <is>
          <t>Operating loss carryforwards amount federal</t>
        </is>
      </c>
      <c r="B4" s="4" t="n">
        <v>23173000</v>
      </c>
    </row>
    <row r="5">
      <c r="A5" s="3" t="inlineStr">
        <is>
          <t>Operating loss carryforwards amount state</t>
        </is>
      </c>
      <c r="B5" s="4" t="n">
        <v>23287000</v>
      </c>
    </row>
    <row r="6">
      <c r="A6" s="3" t="inlineStr">
        <is>
          <t>Operating loss carryforwards, expiration date</t>
        </is>
      </c>
      <c r="B6" s="3" t="inlineStr">
        <is>
          <t>expire through 2041</t>
        </is>
      </c>
    </row>
    <row r="7">
      <c r="A7" s="3" t="inlineStr">
        <is>
          <t>Prior net operating loss conversion utilization</t>
        </is>
      </c>
      <c r="B7" s="3" t="inlineStr">
        <is>
          <t>The Company may utilize up to 1/10 of the PNOLC subtraction pool, or $928,313, each year. Unutilized PNOLC
amounts carry forward to succeeding years until they expire in 2035. In addition, the full New York net operating losses incurred in
post-2015 tax years may be utilized in future tax years. Post-2015 New York net operating losses expire through 2040</t>
        </is>
      </c>
    </row>
    <row r="8">
      <c r="A8" s="3" t="inlineStr">
        <is>
          <t>Prior net operating loss conversion</t>
        </is>
      </c>
      <c r="B8" s="4" t="n">
        <v>928313</v>
      </c>
    </row>
    <row r="9">
      <c r="A9" s="3" t="inlineStr">
        <is>
          <t>New York State Division of Taxation and Finance [Member]</t>
        </is>
      </c>
    </row>
    <row r="10">
      <c r="A10" s="6" t="inlineStr">
        <is>
          <t>Operating Loss Carryforwards [Line Items]</t>
        </is>
      </c>
    </row>
    <row r="11">
      <c r="A11" s="3" t="inlineStr">
        <is>
          <t>Operating loss carryforwards amount state</t>
        </is>
      </c>
      <c r="B11" s="5" t="n">
        <v>19141000</v>
      </c>
    </row>
    <row r="12">
      <c r="A12" s="3" t="inlineStr">
        <is>
          <t>California Franchise Tax Board [Member]</t>
        </is>
      </c>
    </row>
    <row r="13">
      <c r="A13" s="6" t="inlineStr">
        <is>
          <t>Operating Loss Carryforwards [Line Items]</t>
        </is>
      </c>
    </row>
    <row r="14">
      <c r="A14" s="3" t="inlineStr">
        <is>
          <t>Operating loss carryforwards amount state</t>
        </is>
      </c>
      <c r="B14" s="5" t="n">
        <v>4146000</v>
      </c>
    </row>
    <row r="15">
      <c r="A15" s="3" t="inlineStr">
        <is>
          <t>Domestic Tax Authority [Member]</t>
        </is>
      </c>
    </row>
    <row r="16">
      <c r="A16" s="6" t="inlineStr">
        <is>
          <t>Operating Loss Carryforwards [Line Items]</t>
        </is>
      </c>
    </row>
    <row r="17">
      <c r="A17" s="3" t="inlineStr">
        <is>
          <t>Tax provision</t>
        </is>
      </c>
      <c r="B17" s="4" t="n">
        <v>0</v>
      </c>
      <c r="C17" s="4"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80" customWidth="1" min="10" max="10"/>
    <col width="14" customWidth="1" min="11" max="11"/>
  </cols>
  <sheetData>
    <row r="1">
      <c r="A1" s="1" t="inlineStr">
        <is>
          <t>Commitments and Contingencies (Details Narrative) - USD ($)</t>
        </is>
      </c>
      <c r="B1" s="2" t="inlineStr">
        <is>
          <t>May 01, 2021</t>
        </is>
      </c>
      <c r="C1" s="2" t="inlineStr">
        <is>
          <t>Aug. 12, 2020</t>
        </is>
      </c>
      <c r="D1" s="2" t="inlineStr">
        <is>
          <t>Sep. 12, 2018</t>
        </is>
      </c>
      <c r="E1" s="2" t="inlineStr">
        <is>
          <t>Aug. 20, 2018</t>
        </is>
      </c>
      <c r="F1" s="2" t="inlineStr">
        <is>
          <t>Mar. 22, 2018</t>
        </is>
      </c>
      <c r="G1" s="2" t="inlineStr">
        <is>
          <t>Sep. 14, 2015</t>
        </is>
      </c>
      <c r="H1" s="2" t="inlineStr">
        <is>
          <t>Dec. 24, 2013</t>
        </is>
      </c>
      <c r="I1" s="2" t="inlineStr">
        <is>
          <t>Aug. 31, 2020</t>
        </is>
      </c>
      <c r="J1" s="2" t="inlineStr">
        <is>
          <t>Dec. 31, 2021</t>
        </is>
      </c>
      <c r="K1" s="2" t="inlineStr">
        <is>
          <t>Dec. 31, 2020</t>
        </is>
      </c>
    </row>
    <row r="2">
      <c r="A2" s="6" t="inlineStr">
        <is>
          <t>Loss Contingencies [Line Items]</t>
        </is>
      </c>
    </row>
    <row r="3">
      <c r="A3" s="3" t="inlineStr">
        <is>
          <t>Contractual commitment</t>
        </is>
      </c>
      <c r="J3" s="4" t="n">
        <v>8646000</v>
      </c>
    </row>
    <row r="4">
      <c r="A4" s="3" t="inlineStr">
        <is>
          <t>Research and development costs</t>
        </is>
      </c>
      <c r="J4" s="5" t="n">
        <v>1736776</v>
      </c>
      <c r="K4" s="4" t="n">
        <v>1223676</v>
      </c>
    </row>
    <row r="5">
      <c r="A5" s="3" t="inlineStr">
        <is>
          <t>City of Hope [Member]</t>
        </is>
      </c>
    </row>
    <row r="6">
      <c r="A6" s="6" t="inlineStr">
        <is>
          <t>Loss Contingencies [Line Items]</t>
        </is>
      </c>
    </row>
    <row r="7">
      <c r="A7" s="3" t="inlineStr">
        <is>
          <t>Aggregate commitments expected</t>
        </is>
      </c>
      <c r="J7" s="5" t="n">
        <v>314000</v>
      </c>
    </row>
    <row r="8">
      <c r="A8" s="3" t="inlineStr">
        <is>
          <t>GEIS [Member]</t>
        </is>
      </c>
    </row>
    <row r="9">
      <c r="A9" s="6" t="inlineStr">
        <is>
          <t>Loss Contingencies [Line Items]</t>
        </is>
      </c>
    </row>
    <row r="10">
      <c r="A10" s="3" t="inlineStr">
        <is>
          <t>Amount related to milestone payment</t>
        </is>
      </c>
      <c r="J10" s="5" t="n">
        <v>67582</v>
      </c>
    </row>
    <row r="11">
      <c r="A11" s="3" t="inlineStr">
        <is>
          <t>NDA Consulting Corp [Member]</t>
        </is>
      </c>
    </row>
    <row r="12">
      <c r="A12" s="6" t="inlineStr">
        <is>
          <t>Loss Contingencies [Line Items]</t>
        </is>
      </c>
    </row>
    <row r="13">
      <c r="A13" s="3" t="inlineStr">
        <is>
          <t>Consulting and advisory fee</t>
        </is>
      </c>
      <c r="H13" s="4" t="n">
        <v>4000</v>
      </c>
      <c r="J13" s="5" t="n">
        <v>16000</v>
      </c>
      <c r="K13" s="5" t="n">
        <v>16000</v>
      </c>
    </row>
    <row r="14">
      <c r="A14" s="3" t="inlineStr">
        <is>
          <t>Clinical Trial Research Agreement [Member]</t>
        </is>
      </c>
    </row>
    <row r="15">
      <c r="A15" s="6" t="inlineStr">
        <is>
          <t>Loss Contingencies [Line Items]</t>
        </is>
      </c>
    </row>
    <row r="16">
      <c r="A16" s="3" t="inlineStr">
        <is>
          <t>Advance amount related to milestone payment</t>
        </is>
      </c>
      <c r="J16" s="5" t="n">
        <v>18443</v>
      </c>
      <c r="K16" s="5" t="n">
        <v>41142</v>
      </c>
    </row>
    <row r="17">
      <c r="A17" s="3" t="inlineStr">
        <is>
          <t>Research and development costs</t>
        </is>
      </c>
      <c r="J17" s="4" t="n">
        <v>104677</v>
      </c>
    </row>
    <row r="18">
      <c r="A18" s="3" t="inlineStr">
        <is>
          <t>Aggregate commitments expected, description</t>
        </is>
      </c>
      <c r="J18" s="3" t="inlineStr">
        <is>
          <t>The Company’s aggregate commitment pursuant to
this agreement, less amounts previously paid to date, totaled approximately $601,000 as of December 31, 2021, which is expected to be
incurred through December 31, 2025</t>
        </is>
      </c>
    </row>
    <row r="19">
      <c r="A19" s="3" t="inlineStr">
        <is>
          <t>Aggregate commitments expected</t>
        </is>
      </c>
      <c r="J19" s="4" t="n">
        <v>601000</v>
      </c>
    </row>
    <row r="20">
      <c r="A20" s="3" t="inlineStr">
        <is>
          <t>Collaboration Agreement [Member] | GEIS [Member]</t>
        </is>
      </c>
    </row>
    <row r="21">
      <c r="A21" s="6" t="inlineStr">
        <is>
          <t>Loss Contingencies [Line Items]</t>
        </is>
      </c>
    </row>
    <row r="22">
      <c r="A22" s="3" t="inlineStr">
        <is>
          <t>Advance amount related to milestone payment</t>
        </is>
      </c>
      <c r="J22" s="5" t="n">
        <v>24171</v>
      </c>
      <c r="K22" s="5" t="n">
        <v>43411</v>
      </c>
    </row>
    <row r="23">
      <c r="A23" s="3" t="inlineStr">
        <is>
          <t>Research and development costs</t>
        </is>
      </c>
      <c r="J23" s="4" t="n">
        <v>155053</v>
      </c>
    </row>
    <row r="24">
      <c r="A24" s="3" t="inlineStr">
        <is>
          <t>Aggregate commitments expected, description</t>
        </is>
      </c>
      <c r="J24" s="3" t="inlineStr">
        <is>
          <t>The Company’s aggregate commitment pursuant to
this agreement, less amounts previously paid to date, totaled approximately $4,250,000 as of December 31, 2021, which is expected to
be incurred through December 31, 2025</t>
        </is>
      </c>
    </row>
    <row r="25">
      <c r="A25" s="3" t="inlineStr">
        <is>
          <t>Aggregate commitments expected</t>
        </is>
      </c>
      <c r="J25" s="4" t="n">
        <v>4250000</v>
      </c>
    </row>
    <row r="26">
      <c r="A26" s="3" t="inlineStr">
        <is>
          <t>Collaboration Agreement [Member] | BioPharmaWorks LLC [Member]</t>
        </is>
      </c>
    </row>
    <row r="27">
      <c r="A27" s="6" t="inlineStr">
        <is>
          <t>Loss Contingencies [Line Items]</t>
        </is>
      </c>
    </row>
    <row r="28">
      <c r="A28" s="3" t="inlineStr">
        <is>
          <t>Consulting and advisory fee</t>
        </is>
      </c>
      <c r="G28" s="4" t="n">
        <v>10000</v>
      </c>
    </row>
    <row r="29">
      <c r="A29" s="3" t="inlineStr">
        <is>
          <t>Reimbursed expense</t>
        </is>
      </c>
      <c r="J29" s="5" t="n">
        <v>120000</v>
      </c>
      <c r="K29" s="5" t="n">
        <v>120000</v>
      </c>
    </row>
    <row r="30">
      <c r="A30" s="3" t="inlineStr">
        <is>
          <t>Development Agreement [Member]</t>
        </is>
      </c>
    </row>
    <row r="31">
      <c r="A31" s="6" t="inlineStr">
        <is>
          <t>Loss Contingencies [Line Items]</t>
        </is>
      </c>
    </row>
    <row r="32">
      <c r="A32" s="3" t="inlineStr">
        <is>
          <t>Research and development costs</t>
        </is>
      </c>
      <c r="J32" s="4" t="n">
        <v>119860</v>
      </c>
    </row>
    <row r="33">
      <c r="A33" s="3" t="inlineStr">
        <is>
          <t>Aggregate commitments expected, description</t>
        </is>
      </c>
      <c r="J33" s="3" t="inlineStr">
        <is>
          <t>The Company’s aggregate commitment pursuant to this agreement, less
amounts previously paid to date, totaled approximately $180,000 as of December 31, 2021, which is expected to be incurred through June
30, 2024.</t>
        </is>
      </c>
    </row>
    <row r="34">
      <c r="A34" s="3" t="inlineStr">
        <is>
          <t>Aggregate commitments expected</t>
        </is>
      </c>
      <c r="J34" s="4" t="n">
        <v>180000</v>
      </c>
    </row>
    <row r="35">
      <c r="A35" s="3" t="inlineStr">
        <is>
          <t>Other Clinical Agreements [Member]</t>
        </is>
      </c>
    </row>
    <row r="36">
      <c r="A36" s="6" t="inlineStr">
        <is>
          <t>Loss Contingencies [Line Items]</t>
        </is>
      </c>
    </row>
    <row r="37">
      <c r="A37" s="3" t="inlineStr">
        <is>
          <t>Research and development costs</t>
        </is>
      </c>
      <c r="J37" s="5" t="n">
        <v>1076000</v>
      </c>
    </row>
    <row r="38">
      <c r="A38" s="3" t="inlineStr">
        <is>
          <t>Aggregate commitments expected</t>
        </is>
      </c>
      <c r="J38" s="5" t="n">
        <v>318000</v>
      </c>
    </row>
    <row r="39">
      <c r="A39" s="3" t="inlineStr">
        <is>
          <t>Clinical Research Support Agreement [Member]</t>
        </is>
      </c>
    </row>
    <row r="40">
      <c r="A40" s="6" t="inlineStr">
        <is>
          <t>Loss Contingencies [Line Items]</t>
        </is>
      </c>
    </row>
    <row r="41">
      <c r="A41" s="3" t="inlineStr">
        <is>
          <t>Aggregate commitments expected</t>
        </is>
      </c>
      <c r="J41" s="5" t="n">
        <v>800000</v>
      </c>
    </row>
    <row r="42">
      <c r="A42" s="3" t="inlineStr">
        <is>
          <t>Clinical Research Support Agreement [Member] | City of Hope [Member]</t>
        </is>
      </c>
    </row>
    <row r="43">
      <c r="A43" s="6" t="inlineStr">
        <is>
          <t>Loss Contingencies [Line Items]</t>
        </is>
      </c>
    </row>
    <row r="44">
      <c r="A44" s="3" t="inlineStr">
        <is>
          <t>Research and development costs</t>
        </is>
      </c>
      <c r="J44" s="5" t="n">
        <v>378511</v>
      </c>
    </row>
    <row r="45">
      <c r="A45" s="3" t="inlineStr">
        <is>
          <t>Aggregate commitments expected</t>
        </is>
      </c>
      <c r="J45" s="5" t="n">
        <v>2433000</v>
      </c>
    </row>
    <row r="46">
      <c r="A46" s="3" t="inlineStr">
        <is>
          <t>Work Order Agreement [Member]</t>
        </is>
      </c>
    </row>
    <row r="47">
      <c r="A47" s="6" t="inlineStr">
        <is>
          <t>Loss Contingencies [Line Items]</t>
        </is>
      </c>
    </row>
    <row r="48">
      <c r="A48" s="3" t="inlineStr">
        <is>
          <t>Research and development costs</t>
        </is>
      </c>
      <c r="J48" s="5" t="n">
        <v>91885</v>
      </c>
    </row>
    <row r="49">
      <c r="A49" s="3" t="inlineStr">
        <is>
          <t>Aggregate commitments expected</t>
        </is>
      </c>
      <c r="J49" s="5" t="n">
        <v>868000</v>
      </c>
    </row>
    <row r="50">
      <c r="A50" s="3" t="inlineStr">
        <is>
          <t>Work Order Agreement [Member] | City of Hope [Member]</t>
        </is>
      </c>
    </row>
    <row r="51">
      <c r="A51" s="6" t="inlineStr">
        <is>
          <t>Loss Contingencies [Line Items]</t>
        </is>
      </c>
    </row>
    <row r="52">
      <c r="A52" s="3" t="inlineStr">
        <is>
          <t>Advance amount related to milestone payment</t>
        </is>
      </c>
      <c r="J52" s="5" t="n">
        <v>24626</v>
      </c>
    </row>
    <row r="53">
      <c r="A53" s="3" t="inlineStr">
        <is>
          <t>Aggregate commitments expected</t>
        </is>
      </c>
      <c r="J53" s="5" t="n">
        <v>24626</v>
      </c>
    </row>
    <row r="54">
      <c r="A54" s="3" t="inlineStr">
        <is>
          <t>Work Order Agreement [Member] | Theradex Systems, Inc. [Member]</t>
        </is>
      </c>
    </row>
    <row r="55">
      <c r="A55" s="6" t="inlineStr">
        <is>
          <t>Loss Contingencies [Line Items]</t>
        </is>
      </c>
    </row>
    <row r="56">
      <c r="A56" s="3" t="inlineStr">
        <is>
          <t>Research and development costs</t>
        </is>
      </c>
      <c r="D56" s="4" t="n">
        <v>954000</v>
      </c>
      <c r="J56" s="5" t="n">
        <v>9750</v>
      </c>
      <c r="K56" s="5" t="n">
        <v>18663</v>
      </c>
    </row>
    <row r="57">
      <c r="A57" s="3" t="inlineStr">
        <is>
          <t>Material Transfer Agreement [Member] | INSERM [Member]</t>
        </is>
      </c>
    </row>
    <row r="58">
      <c r="A58" s="6" t="inlineStr">
        <is>
          <t>Loss Contingencies [Line Items]</t>
        </is>
      </c>
    </row>
    <row r="59">
      <c r="A59" s="3" t="inlineStr">
        <is>
          <t>Aggregate commitments expected</t>
        </is>
      </c>
      <c r="J59" s="5" t="n">
        <v>0</v>
      </c>
      <c r="K59" s="5" t="n">
        <v>0</v>
      </c>
    </row>
    <row r="60">
      <c r="A60" s="3" t="inlineStr">
        <is>
          <t>Material Transfer Agreement [Member] | INSERM [Member] | Development Milestones [Member] | Maximum [Member]</t>
        </is>
      </c>
    </row>
    <row r="61">
      <c r="A61" s="6" t="inlineStr">
        <is>
          <t>Loss Contingencies [Line Items]</t>
        </is>
      </c>
    </row>
    <row r="62">
      <c r="A62" s="3" t="inlineStr">
        <is>
          <t>Milestone payments</t>
        </is>
      </c>
      <c r="F62" s="4" t="n">
        <v>1750000</v>
      </c>
    </row>
    <row r="63">
      <c r="A63" s="3" t="inlineStr">
        <is>
          <t>Material Transfer Agreement [Member] | INSERM [Member] | Commercial Milestones [Member] | Maximum [Member]</t>
        </is>
      </c>
    </row>
    <row r="64">
      <c r="A64" s="6" t="inlineStr">
        <is>
          <t>Loss Contingencies [Line Items]</t>
        </is>
      </c>
    </row>
    <row r="65">
      <c r="A65" s="3" t="inlineStr">
        <is>
          <t>Milestone payments</t>
        </is>
      </c>
      <c r="F65" s="4" t="n">
        <v>6500000</v>
      </c>
    </row>
    <row r="66">
      <c r="A66" s="3" t="inlineStr">
        <is>
          <t>Exclusive License Agreement [Member] | First Four Years [Member]</t>
        </is>
      </c>
    </row>
    <row r="67">
      <c r="A67" s="6" t="inlineStr">
        <is>
          <t>Loss Contingencies [Line Items]</t>
        </is>
      </c>
    </row>
    <row r="68">
      <c r="A68" s="3" t="inlineStr">
        <is>
          <t>Minimum payments for royalties</t>
        </is>
      </c>
      <c r="J68" s="5" t="n">
        <v>50000</v>
      </c>
    </row>
    <row r="69">
      <c r="A69" s="3" t="inlineStr">
        <is>
          <t>Exclusive License Agreement [Member] | Five Years And Thereafter [Member]</t>
        </is>
      </c>
    </row>
    <row r="70">
      <c r="A70" s="6" t="inlineStr">
        <is>
          <t>Loss Contingencies [Line Items]</t>
        </is>
      </c>
    </row>
    <row r="71">
      <c r="A71" s="3" t="inlineStr">
        <is>
          <t>Minimum payments for royalties</t>
        </is>
      </c>
      <c r="J71" s="5" t="n">
        <v>100000</v>
      </c>
    </row>
    <row r="72">
      <c r="A72" s="3" t="inlineStr">
        <is>
          <t>Exclusive License Agreement [Member] | Moffitt Cancer Center and Research Institute Hospital Inc [Member]</t>
        </is>
      </c>
    </row>
    <row r="73">
      <c r="A73" s="6" t="inlineStr">
        <is>
          <t>Loss Contingencies [Line Items]</t>
        </is>
      </c>
    </row>
    <row r="74">
      <c r="A74" s="3" t="inlineStr">
        <is>
          <t>Non-refundable license issue fee</t>
        </is>
      </c>
      <c r="E74" s="4" t="n">
        <v>25000</v>
      </c>
    </row>
    <row r="75">
      <c r="A75" s="3" t="inlineStr">
        <is>
          <t>Annual license maintenance fee</t>
        </is>
      </c>
      <c r="E75" s="5" t="n">
        <v>25000</v>
      </c>
    </row>
    <row r="76">
      <c r="A76" s="3" t="inlineStr">
        <is>
          <t>Payments on non-refundable milestone</t>
        </is>
      </c>
      <c r="E76" s="4" t="n">
        <v>1897000</v>
      </c>
    </row>
    <row r="77">
      <c r="A77" s="3" t="inlineStr">
        <is>
          <t>Amount charges to operations</t>
        </is>
      </c>
      <c r="J77" s="5" t="n">
        <v>24999</v>
      </c>
      <c r="K77" s="4" t="n">
        <v>25001</v>
      </c>
    </row>
    <row r="78">
      <c r="A78" s="3" t="inlineStr">
        <is>
          <t>Employment Agreement [Member] | Executive Officers [Member]</t>
        </is>
      </c>
    </row>
    <row r="79">
      <c r="A79" s="6" t="inlineStr">
        <is>
          <t>Loss Contingencies [Line Items]</t>
        </is>
      </c>
    </row>
    <row r="80">
      <c r="A80" s="3" t="inlineStr">
        <is>
          <t>Annual salary</t>
        </is>
      </c>
      <c r="I80" s="4" t="n">
        <v>640000</v>
      </c>
    </row>
    <row r="81">
      <c r="A81" s="3" t="inlineStr">
        <is>
          <t>Agreement term</t>
        </is>
      </c>
      <c r="I81" s="3" t="inlineStr">
        <is>
          <t>one-year period</t>
        </is>
      </c>
    </row>
    <row r="82">
      <c r="A82" s="3" t="inlineStr">
        <is>
          <t>Employment Agreement [Member] | Dr.James [Member]</t>
        </is>
      </c>
    </row>
    <row r="83">
      <c r="A83" s="6" t="inlineStr">
        <is>
          <t>Loss Contingencies [Line Items]</t>
        </is>
      </c>
    </row>
    <row r="84">
      <c r="A84" s="3" t="inlineStr">
        <is>
          <t>Annual compensation</t>
        </is>
      </c>
      <c r="B84" s="4" t="n">
        <v>775000</v>
      </c>
    </row>
    <row r="85">
      <c r="A85" s="3" t="inlineStr">
        <is>
          <t>Master Service Agreement [Member] | Foundation for Angelman Syndrome Therapy [Member]</t>
        </is>
      </c>
    </row>
    <row r="86">
      <c r="A86" s="6" t="inlineStr">
        <is>
          <t>Loss Contingencies [Line Items]</t>
        </is>
      </c>
    </row>
    <row r="87">
      <c r="A87" s="3" t="inlineStr">
        <is>
          <t>Percentage of proceeds agree to pay under agreement</t>
        </is>
      </c>
      <c r="C87" s="3" t="inlineStr">
        <is>
          <t>5.00%</t>
        </is>
      </c>
    </row>
    <row r="88">
      <c r="A88" s="3" t="inlineStr">
        <is>
          <t>Maximum amount received under agreement</t>
        </is>
      </c>
      <c r="C88" s="4" t="n">
        <v>250000</v>
      </c>
    </row>
    <row r="89">
      <c r="A89" s="3" t="inlineStr">
        <is>
          <t>Development Collaboration Agreement [Member] | Netherlands Cancer Institute [Member]</t>
        </is>
      </c>
    </row>
    <row r="90">
      <c r="A90" s="6" t="inlineStr">
        <is>
          <t>Loss Contingencies [Line Items]</t>
        </is>
      </c>
    </row>
    <row r="91">
      <c r="A91" s="3" t="inlineStr">
        <is>
          <t>Research and development costs</t>
        </is>
      </c>
      <c r="J91" s="4" t="n">
        <v>55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s</t>
        </is>
      </c>
      <c r="B4" s="3" t="inlineStr">
        <is>
          <t xml:space="preserve"> </t>
        </is>
      </c>
      <c r="C4" s="3" t="inlineStr">
        <is>
          <t xml:space="preserve"> </t>
        </is>
      </c>
    </row>
    <row r="5">
      <c r="A5" s="6" t="inlineStr">
        <is>
          <t>General and administrative costs:</t>
        </is>
      </c>
    </row>
    <row r="6">
      <c r="A6" s="3" t="inlineStr">
        <is>
          <t>Compensation to related parties, including stock-based compensation of $2,201,280 and $480,634 for the years ended December 31, 2021 and 2020, respectively</t>
        </is>
      </c>
      <c r="B6" s="5" t="n">
        <v>2931280</v>
      </c>
      <c r="C6" s="5" t="n">
        <v>765085</v>
      </c>
    </row>
    <row r="7">
      <c r="A7" s="3" t="inlineStr">
        <is>
          <t>Patent and licensing legal and filing fees and costs</t>
        </is>
      </c>
      <c r="B7" s="5" t="n">
        <v>729171</v>
      </c>
      <c r="C7" s="5" t="n">
        <v>553173</v>
      </c>
    </row>
    <row r="8">
      <c r="A8" s="3" t="inlineStr">
        <is>
          <t>Other</t>
        </is>
      </c>
      <c r="B8" s="5" t="n">
        <v>1323218</v>
      </c>
      <c r="C8" s="5" t="n">
        <v>724506</v>
      </c>
    </row>
    <row r="9">
      <c r="A9" s="3" t="inlineStr">
        <is>
          <t>Research and development costs, including $397,642 and $670,715 of stock-based compensation costs to a consultant for the years ended December 31, 2021 and 2020, respectively</t>
        </is>
      </c>
      <c r="B9" s="5" t="n">
        <v>1736776</v>
      </c>
      <c r="C9" s="5" t="n">
        <v>1223676</v>
      </c>
    </row>
    <row r="10">
      <c r="A10" s="3" t="inlineStr">
        <is>
          <t>Total costs and expenses</t>
        </is>
      </c>
      <c r="B10" s="5" t="n">
        <v>6720445</v>
      </c>
      <c r="C10" s="5" t="n">
        <v>3266440</v>
      </c>
    </row>
    <row r="11">
      <c r="A11" s="3" t="inlineStr">
        <is>
          <t>Loss from operations</t>
        </is>
      </c>
      <c r="B11" s="5" t="n">
        <v>-6720445</v>
      </c>
      <c r="C11" s="5" t="n">
        <v>-3266440</v>
      </c>
    </row>
    <row r="12">
      <c r="A12" s="3" t="inlineStr">
        <is>
          <t>Interest income</t>
        </is>
      </c>
      <c r="B12" s="5" t="n">
        <v>626</v>
      </c>
      <c r="C12" s="5" t="n">
        <v>4342</v>
      </c>
    </row>
    <row r="13">
      <c r="A13" s="3" t="inlineStr">
        <is>
          <t>Interest expense</t>
        </is>
      </c>
      <c r="B13" s="5" t="n">
        <v>-7414</v>
      </c>
      <c r="C13" s="5" t="n">
        <v>-3674</v>
      </c>
    </row>
    <row r="14">
      <c r="A14" s="3" t="inlineStr">
        <is>
          <t>Foreign currency gain (loss)</t>
        </is>
      </c>
      <c r="B14" s="5" t="n">
        <v>-1163</v>
      </c>
      <c r="C14" s="5" t="n">
        <v>890</v>
      </c>
    </row>
    <row r="15">
      <c r="A15" s="3" t="inlineStr">
        <is>
          <t>Net loss</t>
        </is>
      </c>
      <c r="B15" s="4" t="n">
        <v>-6728396</v>
      </c>
      <c r="C15" s="4" t="n">
        <v>-3264882</v>
      </c>
    </row>
    <row r="16">
      <c r="A16" s="3" t="inlineStr">
        <is>
          <t>Net loss per common share – basic and diluted</t>
        </is>
      </c>
      <c r="B16" s="8" t="n">
        <v>-0.5</v>
      </c>
      <c r="C16" s="8" t="n">
        <v>-0.29</v>
      </c>
    </row>
    <row r="17">
      <c r="A17" s="3" t="inlineStr">
        <is>
          <t>Weighted average common shares outstanding – basic and diluted</t>
        </is>
      </c>
      <c r="B17" s="5" t="n">
        <v>13473839</v>
      </c>
      <c r="C17" s="5" t="n">
        <v>11277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Allocated share based, compensation expense</t>
        </is>
      </c>
      <c r="B4" s="4" t="n">
        <v>2201280</v>
      </c>
      <c r="C4" s="4" t="n">
        <v>480634</v>
      </c>
    </row>
    <row r="5">
      <c r="A5" s="3" t="inlineStr">
        <is>
          <t>Consultant [Member]</t>
        </is>
      </c>
    </row>
    <row r="6">
      <c r="A6" s="6" t="inlineStr">
        <is>
          <t>Deferred Compensation Arrangement with Individual, Excluding Share-based Payments and Postretirement Benefits [Line Items]</t>
        </is>
      </c>
    </row>
    <row r="7">
      <c r="A7" s="3" t="inlineStr">
        <is>
          <t>Allocated share based, compensation expense</t>
        </is>
      </c>
      <c r="B7" s="4" t="n">
        <v>397642</v>
      </c>
      <c r="C7" s="4" t="n">
        <v>670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Series A Convertible Preferred Stock [Member]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19</t>
        </is>
      </c>
      <c r="B2" s="4" t="n">
        <v>3500000</v>
      </c>
      <c r="C2" s="4" t="n">
        <v>1117</v>
      </c>
      <c r="D2" s="4" t="n">
        <v>26021904</v>
      </c>
      <c r="E2" s="4" t="n">
        <v>-27088886</v>
      </c>
      <c r="F2" s="4" t="n">
        <v>2434135</v>
      </c>
    </row>
    <row r="3">
      <c r="A3" s="3" t="inlineStr">
        <is>
          <t>Balance, shares at Dec. 31, 2019</t>
        </is>
      </c>
      <c r="B3" s="5" t="n">
        <v>350000</v>
      </c>
      <c r="C3" s="5" t="n">
        <v>11174737</v>
      </c>
    </row>
    <row r="4">
      <c r="A4" s="3" t="inlineStr">
        <is>
          <t>Proceeds from sale of common stock units in public offering, net of offering costs</t>
        </is>
      </c>
      <c r="B4" s="3" t="inlineStr">
        <is>
          <t xml:space="preserve"> </t>
        </is>
      </c>
      <c r="C4" s="4" t="n">
        <v>120</v>
      </c>
      <c r="D4" s="5" t="n">
        <v>4591229</v>
      </c>
      <c r="E4" s="3" t="inlineStr">
        <is>
          <t xml:space="preserve"> </t>
        </is>
      </c>
      <c r="F4" s="4" t="n">
        <v>4591349</v>
      </c>
    </row>
    <row r="5">
      <c r="A5" s="3" t="inlineStr">
        <is>
          <t>Proceeds from sale of common stock units in public offering, net of offering costs, shares</t>
        </is>
      </c>
      <c r="B5" s="3" t="inlineStr">
        <is>
          <t xml:space="preserve"> </t>
        </is>
      </c>
      <c r="C5" s="5" t="n">
        <v>1200000</v>
      </c>
    </row>
    <row r="6">
      <c r="A6" s="3" t="inlineStr">
        <is>
          <t>Exercise of options, shares</t>
        </is>
      </c>
      <c r="F6" s="3" t="inlineStr">
        <is>
          <t xml:space="preserve"> </t>
        </is>
      </c>
    </row>
    <row r="7">
      <c r="A7" s="3" t="inlineStr">
        <is>
          <t>Stock-based compensation expense</t>
        </is>
      </c>
      <c r="B7" s="3" t="inlineStr">
        <is>
          <t xml:space="preserve"> </t>
        </is>
      </c>
      <c r="C7" s="3" t="inlineStr">
        <is>
          <t xml:space="preserve"> </t>
        </is>
      </c>
      <c r="D7" s="5" t="n">
        <v>1151349</v>
      </c>
      <c r="E7" s="3" t="inlineStr">
        <is>
          <t xml:space="preserve"> </t>
        </is>
      </c>
      <c r="F7" s="4" t="n">
        <v>1151349</v>
      </c>
    </row>
    <row r="8">
      <c r="A8" s="3" t="inlineStr">
        <is>
          <t>Common stock issued for services</t>
        </is>
      </c>
      <c r="B8" s="3" t="inlineStr">
        <is>
          <t xml:space="preserve"> </t>
        </is>
      </c>
      <c r="C8" s="4" t="n">
        <v>3</v>
      </c>
      <c r="D8" s="5" t="n">
        <v>99997</v>
      </c>
      <c r="E8" s="3" t="inlineStr">
        <is>
          <t xml:space="preserve"> </t>
        </is>
      </c>
      <c r="F8" s="5" t="n">
        <v>100000</v>
      </c>
    </row>
    <row r="9">
      <c r="A9" s="3" t="inlineStr">
        <is>
          <t>Common stock issued for services, shares</t>
        </is>
      </c>
      <c r="B9" s="3" t="inlineStr">
        <is>
          <t xml:space="preserve"> </t>
        </is>
      </c>
      <c r="C9" s="5" t="n">
        <v>27420</v>
      </c>
    </row>
    <row r="10">
      <c r="A10" s="3" t="inlineStr">
        <is>
          <t>Net loss</t>
        </is>
      </c>
      <c r="B10" s="3" t="inlineStr">
        <is>
          <t xml:space="preserve"> </t>
        </is>
      </c>
      <c r="C10" s="3" t="inlineStr">
        <is>
          <t xml:space="preserve"> </t>
        </is>
      </c>
      <c r="D10" s="3" t="inlineStr">
        <is>
          <t xml:space="preserve"> </t>
        </is>
      </c>
      <c r="E10" s="5" t="n">
        <v>-3264882</v>
      </c>
      <c r="F10" s="5" t="n">
        <v>-3264882</v>
      </c>
    </row>
    <row r="11">
      <c r="A11" s="3" t="inlineStr">
        <is>
          <t>Balance at Dec. 31, 2020</t>
        </is>
      </c>
      <c r="B11" s="4" t="n">
        <v>3500000</v>
      </c>
      <c r="C11" s="4" t="n">
        <v>1240</v>
      </c>
      <c r="D11" s="5" t="n">
        <v>31864479</v>
      </c>
      <c r="E11" s="5" t="n">
        <v>-30353768</v>
      </c>
      <c r="F11" s="5" t="n">
        <v>5011951</v>
      </c>
    </row>
    <row r="12">
      <c r="A12" s="3" t="inlineStr">
        <is>
          <t>Balance, shares at Dec. 31, 2020</t>
        </is>
      </c>
      <c r="B12" s="5" t="n">
        <v>350000</v>
      </c>
      <c r="C12" s="5" t="n">
        <v>12402157</v>
      </c>
    </row>
    <row r="13">
      <c r="A13" s="3" t="inlineStr">
        <is>
          <t>Proceeds from sale of common stock in direct equity offering, net of offering costs</t>
        </is>
      </c>
      <c r="B13" s="3" t="inlineStr">
        <is>
          <t xml:space="preserve"> </t>
        </is>
      </c>
      <c r="C13" s="4" t="n">
        <v>113</v>
      </c>
      <c r="D13" s="5" t="n">
        <v>3689648</v>
      </c>
      <c r="E13" s="3" t="inlineStr">
        <is>
          <t xml:space="preserve"> </t>
        </is>
      </c>
      <c r="F13" s="5" t="n">
        <v>3689761</v>
      </c>
    </row>
    <row r="14">
      <c r="A14" s="3" t="inlineStr">
        <is>
          <t>Proceeds from sale of common stock in direct equity offering, net of offering costs, shares</t>
        </is>
      </c>
      <c r="B14" s="3" t="inlineStr">
        <is>
          <t xml:space="preserve"> </t>
        </is>
      </c>
      <c r="C14" s="5" t="n">
        <v>1133102</v>
      </c>
    </row>
    <row r="15">
      <c r="A15" s="3" t="inlineStr">
        <is>
          <t>Exercise of warrants</t>
        </is>
      </c>
      <c r="C15" s="4" t="n">
        <v>1</v>
      </c>
      <c r="D15" s="5" t="n">
        <v>17099</v>
      </c>
      <c r="E15" s="3" t="inlineStr">
        <is>
          <t xml:space="preserve"> </t>
        </is>
      </c>
      <c r="F15" s="5" t="n">
        <v>17100</v>
      </c>
    </row>
    <row r="16">
      <c r="A16" s="3" t="inlineStr">
        <is>
          <t>Exercise of warrants, shares</t>
        </is>
      </c>
      <c r="C16" s="5" t="n">
        <v>3000</v>
      </c>
    </row>
    <row r="17">
      <c r="A17" s="3" t="inlineStr">
        <is>
          <t>Exercise of options</t>
        </is>
      </c>
      <c r="B17" s="3" t="inlineStr">
        <is>
          <t xml:space="preserve"> </t>
        </is>
      </c>
      <c r="C17" s="4" t="n">
        <v>20</v>
      </c>
      <c r="D17" s="5" t="n">
        <v>200980</v>
      </c>
      <c r="E17" s="3" t="inlineStr">
        <is>
          <t xml:space="preserve"> </t>
        </is>
      </c>
      <c r="F17" s="4" t="n">
        <v>201000</v>
      </c>
    </row>
    <row r="18">
      <c r="A18" s="3" t="inlineStr">
        <is>
          <t>Exercise of options, shares</t>
        </is>
      </c>
      <c r="B18" s="3" t="inlineStr">
        <is>
          <t xml:space="preserve"> </t>
        </is>
      </c>
      <c r="C18" s="5" t="n">
        <v>208334</v>
      </c>
      <c r="F18" s="5" t="n">
        <v>208334</v>
      </c>
    </row>
    <row r="19">
      <c r="A19" s="3" t="inlineStr">
        <is>
          <t>Stock-based compensation expense</t>
        </is>
      </c>
      <c r="B19" s="3" t="inlineStr">
        <is>
          <t xml:space="preserve"> </t>
        </is>
      </c>
      <c r="C19" s="3" t="inlineStr">
        <is>
          <t xml:space="preserve"> </t>
        </is>
      </c>
      <c r="D19" s="5" t="n">
        <v>2598922</v>
      </c>
      <c r="E19" s="3" t="inlineStr">
        <is>
          <t xml:space="preserve"> </t>
        </is>
      </c>
      <c r="F19" s="4" t="n">
        <v>2598922</v>
      </c>
    </row>
    <row r="20">
      <c r="A20" s="3" t="inlineStr">
        <is>
          <t>Net loss</t>
        </is>
      </c>
      <c r="B20" s="3" t="inlineStr">
        <is>
          <t xml:space="preserve"> </t>
        </is>
      </c>
      <c r="C20" s="3" t="inlineStr">
        <is>
          <t xml:space="preserve"> </t>
        </is>
      </c>
      <c r="D20" s="3" t="inlineStr">
        <is>
          <t xml:space="preserve"> </t>
        </is>
      </c>
      <c r="E20" s="5" t="n">
        <v>-6728396</v>
      </c>
      <c r="F20" s="5" t="n">
        <v>-6728396</v>
      </c>
    </row>
    <row r="21">
      <c r="A21" s="3" t="inlineStr">
        <is>
          <t>Balance at Dec. 31, 2021</t>
        </is>
      </c>
      <c r="B21" s="4" t="n">
        <v>3500000</v>
      </c>
      <c r="C21" s="4" t="n">
        <v>1374</v>
      </c>
      <c r="D21" s="4" t="n">
        <v>38371128</v>
      </c>
      <c r="E21" s="4" t="n">
        <v>-37082164</v>
      </c>
      <c r="F21" s="4" t="n">
        <v>4790338</v>
      </c>
    </row>
    <row r="22">
      <c r="A22" s="3" t="inlineStr">
        <is>
          <t>Balance, shares at Dec. 31, 2021</t>
        </is>
      </c>
      <c r="B22" s="5" t="n">
        <v>350000</v>
      </c>
      <c r="C22" s="5" t="n">
        <v>13746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0USD ($)</t>
        </is>
      </c>
    </row>
    <row r="3">
      <c r="A3" s="6" t="inlineStr">
        <is>
          <t>Statement of Stockholders' Equity [Abstract]</t>
        </is>
      </c>
    </row>
    <row r="4">
      <c r="A4" s="3" t="inlineStr">
        <is>
          <t>Extension of stock options</t>
        </is>
      </c>
      <c r="B4" s="4" t="n">
        <v>6707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6728396</v>
      </c>
      <c r="C4" s="4" t="n">
        <v>-3264882</v>
      </c>
    </row>
    <row r="5">
      <c r="A5" s="6" t="inlineStr">
        <is>
          <t>Stock-based compensation expense included in -</t>
        </is>
      </c>
    </row>
    <row r="6">
      <c r="A6" s="3" t="inlineStr">
        <is>
          <t>General and administrative costs</t>
        </is>
      </c>
      <c r="B6" s="5" t="n">
        <v>2201280</v>
      </c>
      <c r="C6" s="5" t="n">
        <v>580634</v>
      </c>
    </row>
    <row r="7">
      <c r="A7" s="3" t="inlineStr">
        <is>
          <t>Research and development costs</t>
        </is>
      </c>
      <c r="B7" s="5" t="n">
        <v>397642</v>
      </c>
      <c r="C7" s="5" t="n">
        <v>670715</v>
      </c>
    </row>
    <row r="8">
      <c r="A8" s="6" t="inlineStr">
        <is>
          <t>(Increase) decrease in -</t>
        </is>
      </c>
    </row>
    <row r="9">
      <c r="A9" s="3" t="inlineStr">
        <is>
          <t>Advances on research and development contract services</t>
        </is>
      </c>
      <c r="B9" s="5" t="n">
        <v>-73343</v>
      </c>
      <c r="C9" s="5" t="n">
        <v>-76898</v>
      </c>
    </row>
    <row r="10">
      <c r="A10" s="3" t="inlineStr">
        <is>
          <t>Accrued interest receivable</t>
        </is>
      </c>
      <c r="B10" s="3" t="inlineStr">
        <is>
          <t xml:space="preserve"> </t>
        </is>
      </c>
      <c r="C10" s="5" t="n">
        <v>14367</v>
      </c>
    </row>
    <row r="11">
      <c r="A11" s="3" t="inlineStr">
        <is>
          <t>Prepaid insurance</t>
        </is>
      </c>
      <c r="B11" s="5" t="n">
        <v>-41718</v>
      </c>
      <c r="C11" s="5" t="n">
        <v>-32803</v>
      </c>
    </row>
    <row r="12">
      <c r="A12" s="3" t="inlineStr">
        <is>
          <t>Other prepaid expenses and current assets</t>
        </is>
      </c>
      <c r="B12" s="5" t="n">
        <v>4751</v>
      </c>
      <c r="C12" s="5" t="n">
        <v>9294</v>
      </c>
    </row>
    <row r="13">
      <c r="A13" s="3" t="inlineStr">
        <is>
          <t>Accounts payable and accrued expenses</t>
        </is>
      </c>
      <c r="B13" s="5" t="n">
        <v>35673</v>
      </c>
      <c r="C13" s="5" t="n">
        <v>46743</v>
      </c>
    </row>
    <row r="14">
      <c r="A14" s="3" t="inlineStr">
        <is>
          <t>Research and development contract liabilities</t>
        </is>
      </c>
      <c r="B14" s="5" t="n">
        <v>61196</v>
      </c>
      <c r="C14" s="5" t="n">
        <v>-78584</v>
      </c>
    </row>
    <row r="15">
      <c r="A15" s="3" t="inlineStr">
        <is>
          <t>Net cash used in operating activities</t>
        </is>
      </c>
      <c r="B15" s="5" t="n">
        <v>-4142915</v>
      </c>
      <c r="C15" s="5" t="n">
        <v>-2131414</v>
      </c>
    </row>
    <row r="16">
      <c r="A16" s="6" t="inlineStr">
        <is>
          <t>Cash flows from financing activities:</t>
        </is>
      </c>
    </row>
    <row r="17">
      <c r="A17" s="3" t="inlineStr">
        <is>
          <t>Proceeds from sale of common stock units in public offering, net of offering costs</t>
        </is>
      </c>
      <c r="B17" s="3" t="inlineStr">
        <is>
          <t xml:space="preserve"> </t>
        </is>
      </c>
      <c r="C17" s="5" t="n">
        <v>4601816</v>
      </c>
    </row>
    <row r="18">
      <c r="A18" s="3" t="inlineStr">
        <is>
          <t>Proceeds from sale of common stock in direct equity offering, net of offering costs</t>
        </is>
      </c>
      <c r="B18" s="5" t="n">
        <v>3689761</v>
      </c>
      <c r="C18" s="3" t="inlineStr">
        <is>
          <t xml:space="preserve"> </t>
        </is>
      </c>
    </row>
    <row r="19">
      <c r="A19" s="3" t="inlineStr">
        <is>
          <t>Exercise of common stock warrants</t>
        </is>
      </c>
      <c r="B19" s="5" t="n">
        <v>17100</v>
      </c>
      <c r="C19" s="3" t="inlineStr">
        <is>
          <t xml:space="preserve"> </t>
        </is>
      </c>
    </row>
    <row r="20">
      <c r="A20" s="3" t="inlineStr">
        <is>
          <t>Exercise of common stock options</t>
        </is>
      </c>
      <c r="B20" s="5" t="n">
        <v>201000</v>
      </c>
      <c r="C20" s="3" t="inlineStr">
        <is>
          <t xml:space="preserve"> </t>
        </is>
      </c>
    </row>
    <row r="21">
      <c r="A21" s="3" t="inlineStr">
        <is>
          <t>Payment of costs incurred in connection with sale of common stock units</t>
        </is>
      </c>
      <c r="B21" s="5" t="n">
        <v>-10467</v>
      </c>
      <c r="C21" s="3" t="inlineStr">
        <is>
          <t xml:space="preserve"> </t>
        </is>
      </c>
    </row>
    <row r="22">
      <c r="A22" s="3" t="inlineStr">
        <is>
          <t>Net cash provided by financing activities</t>
        </is>
      </c>
      <c r="B22" s="5" t="n">
        <v>3897394</v>
      </c>
      <c r="C22" s="5" t="n">
        <v>4601816</v>
      </c>
    </row>
    <row r="23">
      <c r="A23" s="6" t="inlineStr">
        <is>
          <t>Cash:</t>
        </is>
      </c>
    </row>
    <row r="24">
      <c r="A24" s="3" t="inlineStr">
        <is>
          <t>Net increase (decrease)</t>
        </is>
      </c>
      <c r="B24" s="5" t="n">
        <v>-245521</v>
      </c>
      <c r="C24" s="5" t="n">
        <v>2470402</v>
      </c>
    </row>
    <row r="25">
      <c r="A25" s="3" t="inlineStr">
        <is>
          <t>Balance at beginning of period</t>
        </is>
      </c>
      <c r="B25" s="5" t="n">
        <v>5069266</v>
      </c>
      <c r="C25" s="5" t="n">
        <v>2598864</v>
      </c>
    </row>
    <row r="26">
      <c r="A26" s="3" t="inlineStr">
        <is>
          <t>Balance at end of period</t>
        </is>
      </c>
      <c r="B26" s="5" t="n">
        <v>4823745</v>
      </c>
      <c r="C26" s="5" t="n">
        <v>5069266</v>
      </c>
    </row>
    <row r="27">
      <c r="A27" s="6" t="inlineStr">
        <is>
          <t>Supplemental disclosures of cash flow information:</t>
        </is>
      </c>
    </row>
    <row r="28">
      <c r="A28" s="3" t="inlineStr">
        <is>
          <t>Interest</t>
        </is>
      </c>
      <c r="B28" s="5" t="n">
        <v>7414</v>
      </c>
      <c r="C28" s="5" t="n">
        <v>3674</v>
      </c>
    </row>
    <row r="29">
      <c r="A29" s="3" t="inlineStr">
        <is>
          <t>Income taxes</t>
        </is>
      </c>
      <c r="B29" s="3" t="inlineStr">
        <is>
          <t xml:space="preserve"> </t>
        </is>
      </c>
      <c r="C29" s="3" t="inlineStr">
        <is>
          <t xml:space="preserve"> </t>
        </is>
      </c>
    </row>
    <row r="30">
      <c r="A30" s="6" t="inlineStr">
        <is>
          <t>Non-cash investing and financing activities:</t>
        </is>
      </c>
    </row>
    <row r="31">
      <c r="A31" s="3" t="inlineStr">
        <is>
          <t>Accrued offering costs (paid subsequent to December 31, 2020)</t>
        </is>
      </c>
      <c r="B31" s="3" t="inlineStr">
        <is>
          <t xml:space="preserve"> </t>
        </is>
      </c>
      <c r="C31" s="4" t="n">
        <v>10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6" t="inlineStr">
        <is>
          <t>Organization, Consolidation and Presentation of Financial Statements [Abstract]</t>
        </is>
      </c>
    </row>
    <row r="4">
      <c r="A4" s="3" t="inlineStr">
        <is>
          <t>Organization and Basis of Presentation</t>
        </is>
      </c>
      <c r="B4" s="3" t="inlineStr">
        <is>
          <t xml:space="preserve">1.
Organization and Basis of Presentation Lixte
Biotechnology Holdings, Inc., a Delaware corporation (“Holdings”), including its wholly-owned Delaware subsidiary, Lixte
Biotechnology, Inc. (“Lixte”) (collectively,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 has developed two classes of drugs for the treatment of cancer, consisting of protein phosphatase
inhibitors (PTase-i), designated by us as the LB-100 series of compounds, and histone deacetylase inhibitors (HDACi), designated by us
as the LB-200 series of compounds. The
Company’s activities are subject to significant risks and uncertainties, including the need for additional capital. The Company
has not yet commenced any revenue-generating operations, does not have positive cash flows from operations, relies on stock-based compensation
for a substantial portion of employee and consultant compensation, and is dependent on periodic infusions of equity capital to fund its
operating requirements. The
Company’s common stock and the warrants issued in the public offering (see Note 3) are traded on The Nasdaq Capital Market under
the symbols “LIXT” and. “LIXTW”, respectively. Going
Concern At
December 31, 2021, the Company had cash of $ 4,823,745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primarily
through the recurring sale of its equity securities. As
a result, management has concluded that there is substantial doubt about the Company’s ability to continue as a going concern.
The Company’s independent registered public accounting firm, in its report on the Company’s consolidated financial statements
for the year ended December 31, 2021, has also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and design of the Company’s clinical trial program, which, in turn, depends on the availability
of operating capital to fund such activities. Based
on current operating plans, the Company estimates that it will need to raise additional capital to fund its operations, including its
various clinical trial commitments, during the quarter ending September 30, 2022. In addition, the Company’s operating plans may
change as a result of many factors which are currently unknown to the Company, including possible additional clinical trials, and the
Company may need additional funds sooner than currently planned.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pandemic may have on the Company’s clinical trial schedule
and the amount and type of financing available to the Company in the future.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Reverse
Stock Split On
November 18, 2020, the Company effected a 1-for-6 reverse All
share and per share amounts and information presented herein has been retroactively adjusted to reflect the reverse stock split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00:40Z</dcterms:created>
  <dcterms:modified xmlns:dcterms="http://purl.org/dc/terms/" xmlns:xsi="http://www.w3.org/2001/XMLSchema-instance" xsi:type="dcterms:W3CDTF">2022-03-21T12:00:40Z</dcterms:modified>
</cp:coreProperties>
</file>